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Fair Value Measurement" sheetId="11" state="visible" r:id="rId11"/>
    <sheet xmlns:r="http://schemas.openxmlformats.org/officeDocument/2006/relationships" name="Accounts Receivable, Net"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Contract Liabilities" sheetId="15" state="visible" r:id="rId15"/>
    <sheet xmlns:r="http://schemas.openxmlformats.org/officeDocument/2006/relationships" name="Leases" sheetId="16" state="visible" r:id="rId16"/>
    <sheet xmlns:r="http://schemas.openxmlformats.org/officeDocument/2006/relationships" name="Accrued Liabilities and Other P" sheetId="17" state="visible" r:id="rId17"/>
    <sheet xmlns:r="http://schemas.openxmlformats.org/officeDocument/2006/relationships" name="Dividend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 sheetId="22" state="visible" r:id="rId22"/>
    <sheet xmlns:r="http://schemas.openxmlformats.org/officeDocument/2006/relationships" name="Accounting Policies, by Policy " sheetId="23" state="visible" r:id="rId23"/>
    <sheet xmlns:r="http://schemas.openxmlformats.org/officeDocument/2006/relationships" name="Organization and Principal ac_2" sheetId="24" state="visible" r:id="rId24"/>
    <sheet xmlns:r="http://schemas.openxmlformats.org/officeDocument/2006/relationships" name="Summary of Significant Accoun_2" sheetId="25" state="visible" r:id="rId25"/>
    <sheet xmlns:r="http://schemas.openxmlformats.org/officeDocument/2006/relationships" name="Cash and Cash Equivalents (Tabl" sheetId="26" state="visible" r:id="rId26"/>
    <sheet xmlns:r="http://schemas.openxmlformats.org/officeDocument/2006/relationships" name="Accounts Receivable, Net (Table" sheetId="27" state="visible" r:id="rId27"/>
    <sheet xmlns:r="http://schemas.openxmlformats.org/officeDocument/2006/relationships" name="Property, Plant and Equipment_2" sheetId="28" state="visible" r:id="rId28"/>
    <sheet xmlns:r="http://schemas.openxmlformats.org/officeDocument/2006/relationships" name="Leases (Tables)" sheetId="29" state="visible" r:id="rId29"/>
    <sheet xmlns:r="http://schemas.openxmlformats.org/officeDocument/2006/relationships" name="Accrued Liabilities and Other_2" sheetId="30" state="visible" r:id="rId30"/>
    <sheet xmlns:r="http://schemas.openxmlformats.org/officeDocument/2006/relationships" name="Dividends (Tables)"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Organization and Principal ac_3" sheetId="35" state="visible" r:id="rId35"/>
    <sheet xmlns:r="http://schemas.openxmlformats.org/officeDocument/2006/relationships" name="Organization and Principal ac_4"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Cash and Cash Equivalents (Deta" sheetId="39" state="visible" r:id="rId39"/>
    <sheet xmlns:r="http://schemas.openxmlformats.org/officeDocument/2006/relationships" name="Accounts Receivable, Net (Detai" sheetId="40" state="visible" r:id="rId40"/>
    <sheet xmlns:r="http://schemas.openxmlformats.org/officeDocument/2006/relationships" name="Accounts Receivable, Net (Det_2"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Intangible Assets (Details)" sheetId="44" state="visible" r:id="rId44"/>
    <sheet xmlns:r="http://schemas.openxmlformats.org/officeDocument/2006/relationships" name="Contract Liabilities (Details)" sheetId="45" state="visible" r:id="rId45"/>
    <sheet xmlns:r="http://schemas.openxmlformats.org/officeDocument/2006/relationships" name="Leases (Details)" sheetId="46" state="visible" r:id="rId46"/>
    <sheet xmlns:r="http://schemas.openxmlformats.org/officeDocument/2006/relationships" name="Leases (Details) - Schedule of " sheetId="47" state="visible" r:id="rId47"/>
    <sheet xmlns:r="http://schemas.openxmlformats.org/officeDocument/2006/relationships" name="Leases (Details) - Schedule o_2" sheetId="48" state="visible" r:id="rId48"/>
    <sheet xmlns:r="http://schemas.openxmlformats.org/officeDocument/2006/relationships" name="Accrued Liabilities and Other_3" sheetId="49" state="visible" r:id="rId49"/>
    <sheet xmlns:r="http://schemas.openxmlformats.org/officeDocument/2006/relationships" name="Dividends (Details) - Schedule "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Related Party Transactions (D_3" sheetId="53" state="visible" r:id="rId53"/>
    <sheet xmlns:r="http://schemas.openxmlformats.org/officeDocument/2006/relationships" name="Income Taxes (Details) - Schedu" sheetId="54" state="visible" r:id="rId54"/>
    <sheet xmlns:r="http://schemas.openxmlformats.org/officeDocument/2006/relationships" name="Earnings Per Share (Details) - " sheetId="55" state="visible" r:id="rId55"/>
    <sheet xmlns:r="http://schemas.openxmlformats.org/officeDocument/2006/relationships" name="Earnings Per Share (Details) _2"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9 Months Ended</t>
        </is>
      </c>
    </row>
    <row r="2">
      <c r="B2" s="2" t="inlineStr">
        <is>
          <t>Mar. 31, 2023</t>
        </is>
      </c>
      <c r="C2" s="2" t="inlineStr">
        <is>
          <t>May 07, 2023</t>
        </is>
      </c>
    </row>
    <row r="3">
      <c r="A3" s="3" t="inlineStr">
        <is>
          <t>Document Information Line Items</t>
        </is>
      </c>
      <c r="B3" s="4" t="inlineStr">
        <is>
          <t xml:space="preserve"> </t>
        </is>
      </c>
      <c r="C3" s="4" t="inlineStr">
        <is>
          <t xml:space="preserve"> </t>
        </is>
      </c>
    </row>
    <row r="4">
      <c r="A4" s="4" t="inlineStr">
        <is>
          <t>Entity Registrant Name</t>
        </is>
      </c>
      <c r="B4" s="4" t="inlineStr">
        <is>
          <t>Ispire
Technology Inc.</t>
        </is>
      </c>
      <c r="C4" s="4" t="inlineStr">
        <is>
          <t xml:space="preserve"> </t>
        </is>
      </c>
    </row>
    <row r="5">
      <c r="A5" s="4" t="inlineStr">
        <is>
          <t>Trading Symbol</t>
        </is>
      </c>
      <c r="B5" s="4" t="inlineStr">
        <is>
          <t>ISPR</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53105000</v>
      </c>
    </row>
    <row r="9">
      <c r="A9" s="4" t="inlineStr">
        <is>
          <t>Amendment Flag</t>
        </is>
      </c>
      <c r="B9" s="4" t="inlineStr">
        <is>
          <t>true</t>
        </is>
      </c>
      <c r="C9" s="4" t="inlineStr">
        <is>
          <t xml:space="preserve"> </t>
        </is>
      </c>
    </row>
    <row r="10">
      <c r="A10" s="4" t="inlineStr">
        <is>
          <t>Amendment Description</t>
        </is>
      </c>
      <c r="B10" s="4" t="inlineStr">
        <is>
          <t>Ispire Technology Inc. (the
“Company,” “we” and “our”) is filing this amendment to its Quarterly Report on Form 10-Q (the “Amended
Report”) for the three and nine months ended March 31, 2023 originally filed with the Securities and Exchange Commission (“SEC”)
on May 15, 2023 (the “Original Report”). On September 15, 2023, the Company filed a report on Form 8-K which reported that
the Company concluded that its unaudited financial statements at March 31, 2023 and for the nine months then ended should not be relied
upon, This amended report includes the restated financial statements for the three and nine months ended March 31, 2023 and updated disclosure
as to the Company’s controls and procedures.</t>
        </is>
      </c>
      <c r="C10" s="4" t="inlineStr">
        <is>
          <t xml:space="preserve"> </t>
        </is>
      </c>
    </row>
    <row r="11">
      <c r="A11" s="4" t="inlineStr">
        <is>
          <t>Entity Central Index Key</t>
        </is>
      </c>
      <c r="B11" s="4" t="inlineStr">
        <is>
          <t>0001948455</t>
        </is>
      </c>
      <c r="C11" s="4" t="inlineStr">
        <is>
          <t xml:space="preserve"> </t>
        </is>
      </c>
    </row>
    <row r="12">
      <c r="A12" s="4" t="inlineStr">
        <is>
          <t>Entity Current Reporting Statu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Mar.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3</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001-41680</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4-5106049</t>
        </is>
      </c>
      <c r="C25" s="4" t="inlineStr">
        <is>
          <t xml:space="preserve"> </t>
        </is>
      </c>
    </row>
    <row r="26">
      <c r="A26" s="4" t="inlineStr">
        <is>
          <t>Entity Address, Address Line One</t>
        </is>
      </c>
      <c r="B26" s="4" t="inlineStr">
        <is>
          <t>19700
Magellan Drive</t>
        </is>
      </c>
      <c r="C26" s="4" t="inlineStr">
        <is>
          <t xml:space="preserve"> </t>
        </is>
      </c>
    </row>
    <row r="27">
      <c r="A27" s="4" t="inlineStr">
        <is>
          <t>Entity Address, City or Town</t>
        </is>
      </c>
      <c r="B27" s="4" t="inlineStr">
        <is>
          <t>Los
Angeles</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0502</t>
        </is>
      </c>
      <c r="C29" s="4" t="inlineStr">
        <is>
          <t xml:space="preserve"> </t>
        </is>
      </c>
    </row>
    <row r="30">
      <c r="A30" s="4" t="inlineStr">
        <is>
          <t>City Area Code</t>
        </is>
      </c>
      <c r="B30" s="4" t="inlineStr">
        <is>
          <t>(310)</t>
        </is>
      </c>
      <c r="C30" s="4" t="inlineStr">
        <is>
          <t xml:space="preserve"> </t>
        </is>
      </c>
    </row>
    <row r="31">
      <c r="A31" s="4" t="inlineStr">
        <is>
          <t>Local Phone Number</t>
        </is>
      </c>
      <c r="B31" s="4" t="inlineStr">
        <is>
          <t>742-9975</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3. CASH AND CASH EQUIVALENTS Below is a breakdown of the Company’s cash
balances in banks as of June 30, 2022 and March 31, 2023, both by geography and by currencies (translated into U.S. dollars):
As of As of
By Geography: 2022 2023
Cash in HK $ 71,221,649 $ 18,712,816
Cash in U.S. 3,259,002 5,322,792
Total $ 74,480,651 $ 24,035,608
By Currency:
USD $ 64,187,756 $ 23,505,105
HKD 415,930 426,138
EUR 4,097 59,728
GBP 24,680 25,219
RMB 9,848,188 19,418
Total $ 74,480,651 $ 24,035,608 “HKD” refers to Hong Kong dollars,
“GBP” refers to British pounds, and “EUR” refers to Euro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Mar. 31, 2023</t>
        </is>
      </c>
    </row>
    <row r="3">
      <c r="A3" s="3" t="inlineStr">
        <is>
          <t>Fair Value Measurement [Abstract]</t>
        </is>
      </c>
      <c r="B3" s="4" t="inlineStr">
        <is>
          <t xml:space="preserve"> </t>
        </is>
      </c>
    </row>
    <row r="4">
      <c r="A4" s="4" t="inlineStr">
        <is>
          <t>FAIR VALUE MEASUREMENT</t>
        </is>
      </c>
      <c r="B4" s="4" t="inlineStr">
        <is>
          <t>4. FAIR VALUE MEASUREMENT As of June 30, 2022 and March 31, 2023,
information about inputs into the fair value measurement of the Company’s assets and liabilities that are measured at fair value
on a recurring basis in periods subsequent to their initial recognition is as follows: Cash and cash equivalents, accounts receivable,
prepaid expenses, other receivables and due from related parties are financial assets with carrying values that approximate fair value
due to their short-term nature. Accounts payable, accounts payable – related party, contract liabilities, accrued liabilities and
other payables and due to related parties are financial liabilities with carrying values that approximate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9 Months Ended</t>
        </is>
      </c>
    </row>
    <row r="2">
      <c r="B2" s="2" t="inlineStr">
        <is>
          <t>Mar. 31, 2023</t>
        </is>
      </c>
    </row>
    <row r="3">
      <c r="A3" s="3" t="inlineStr">
        <is>
          <t>Accounts Receivable [Abstract]</t>
        </is>
      </c>
      <c r="B3" s="4" t="inlineStr">
        <is>
          <t xml:space="preserve"> </t>
        </is>
      </c>
    </row>
    <row r="4">
      <c r="A4" s="4" t="inlineStr">
        <is>
          <t>ACCOUNTS RECEIVABLE, NET</t>
        </is>
      </c>
      <c r="B4" s="4" t="inlineStr">
        <is>
          <t>5. ACCOUNTS RECEIVABLE, NET As of June 30, 2022 and March 31, 2023, accounts
receivable consisted of the following:
As of As of
2022 2023
Accounts receivable – gross $ 8,260,574 $ 16,713,949
Allowance for doubtful accounts - (1,301,180 )
Accounts receivables, net $ 8,260,574 $ 15,412,769 The Company recorded $0, $1,827,265, $0 and $2,226,090 bad debt
expense for the three months ended March 31, 2022 and 2023 and nine months ended March 31, 2022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Mar. 31, 2023</t>
        </is>
      </c>
    </row>
    <row r="3">
      <c r="A3" s="3" t="inlineStr">
        <is>
          <t>Property, Plant and Equipment, Net [Abstract]</t>
        </is>
      </c>
      <c r="B3" s="4" t="inlineStr">
        <is>
          <t xml:space="preserve"> </t>
        </is>
      </c>
    </row>
    <row r="4">
      <c r="A4" s="4" t="inlineStr">
        <is>
          <t>PROPERTY, PLANT AND EQUIPMENT, NET</t>
        </is>
      </c>
      <c r="B4" s="4" t="inlineStr">
        <is>
          <t>6. PROPERTY, PLANT AND EQUIPMENT, NET As of June 30, 2022 and March 31, 2023, property,
equipment and leasehold improvement consisted of the following:
As of As of
2022 2023
Leasehold improvement $ 433 $ 301,943
Office and other equipment 146,798 146,791
Furniture and fixture - 193,563
147,231 642,297
Less: accumulated depreciation (33,206 ) (54,084 )
Total $ 114,025 $ 588,213 For the three months ended March 31, 2022
and 2023, depreciation expense amounted to $3,018 and $7,394, respectively. For the nine months ended March 31, 2022 and 2023, depreciation
expense amounted to $4,800 and $20,88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Mar. 31, 2023</t>
        </is>
      </c>
    </row>
    <row r="3">
      <c r="A3" s="3" t="inlineStr">
        <is>
          <t>Intangible Assets [Abstract]</t>
        </is>
      </c>
      <c r="B3" s="4" t="inlineStr">
        <is>
          <t xml:space="preserve"> </t>
        </is>
      </c>
    </row>
    <row r="4">
      <c r="A4" s="4" t="inlineStr">
        <is>
          <t>INTANGIBLE ASSETS</t>
        </is>
      </c>
      <c r="B4" s="4" t="inlineStr">
        <is>
          <t>7. INTANGIBLE ASSETS On September 30, 2022, an intellectual property
transfer agreement and an exclusive license agreement was signed such that all patents, trademarks, Know-how and Know-how Documentation
related to cannabis vaping products and tobacco vaping products were transferred from Tuanfang Liu, Aspire Global and Shenzhen Yi Jia
to Aspire North America and Aspire Science. As the intangible assets were transferred from Tuanfang Liu, the controlling stockholder,
the Company recorded the assets at his cost, which is $0, in accordance with ASC 805-50-30-5 and SEC Staff Accounting Bulletin Topic
5. The Company engaged a third party firm to perform a valuation on the fair value of the intangible assets on the date of transfer
and estimated fair values were $74,259,915, in accordance with ASC 3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9 Months Ended</t>
        </is>
      </c>
    </row>
    <row r="2">
      <c r="B2" s="2" t="inlineStr">
        <is>
          <t>Mar. 31, 2023</t>
        </is>
      </c>
    </row>
    <row r="3">
      <c r="A3" s="3" t="inlineStr">
        <is>
          <t>Contract Liabilities [Abstract]</t>
        </is>
      </c>
      <c r="B3" s="4" t="inlineStr">
        <is>
          <t xml:space="preserve"> </t>
        </is>
      </c>
    </row>
    <row r="4">
      <c r="A4" s="4" t="inlineStr">
        <is>
          <t>CONTRACT LIABILITIES</t>
        </is>
      </c>
      <c r="B4" s="4" t="inlineStr">
        <is>
          <t>8. CONTRACT LIABILITIES As of June 30, 2022 and March 31, 2023, the Company
had total contract liabilities of $1,672,051 and $742,247, respectively. These liabilities are advance deposits received from customers
after an order has been placed. As of March 31 2023, the Company expects all of the contract liabilities to be settled in less than one
year. The decrease in the balance at March 31, 2023 was due to less orders on hand on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9. LEASES The Company has operating lease arrangements for
office premises in Hong Kong and California. These leases typically have terms of two to five years and are expensed on a straight-line
basis. Leases with an initial term of 12 months or less
are not presented as right-of-use assets on the consolidated balance sheet and are expensed over the lease term. All other lease assets
and lease liabilities are recognized based on the present value of lease payments over the lease term at commencement date. The balances for the right-of-use assets where
the Company is the lessee are presented as follow:
As of As of
2022 2023
Right-of-use assets $ 295,804 $ 4,359,274
Lease liabilities – current $ 347,541 $ 917,310
Lease liabilities – non-current - 3,608,580
Total $ 347,541 $ 4,525,890 As of March 31, 2023, the maturities of
our lease liabilities (excluding short-term leases) are as follows:
As of
2024 1,243,979
2025 1,328,088
2026 1,372,447
2027 1,071,992
2028 322,704
Total future lease payments 5,339,210
Less: imputed interest (813,320 )
Total lease liabilities 4,525,890 The Company incurred lease costs, which includes
the amortization of the right-of-use assets and the payment of short-term leases, of $74,052, $256,676, $215,713 and $770,049 on the Company’s
consolidated statements of operations and comprehensive (loss)income for the three months ended March 31, 2022 and 2023 and nine months
ended March 31, 2022 and 2023, respectively. The Company made payments of $77,734, $300,593,
$226,420 and $840,549 under the lease agreements during the three months ended March 31, 2022 and 2023 and nine months ended March 31,
2022 and 2023, respectively. The weighted-average remaining lease term related
to the Company’s lease liabilities as of June 30, 2022 and March 31, 2023 was 2 years and 4 years, respectively. The discount rate related to the Company’s
lease liabilities as of both June 30, 2022 and March 31, 2023 was 6% and 8%. The discount rates are generally based on estimates of the
Company’s incremental borrowing rate, as the discount rates implicit in the Company’s leases cannot be readily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9 Months Ended</t>
        </is>
      </c>
    </row>
    <row r="2">
      <c r="B2" s="2" t="inlineStr">
        <is>
          <t>Mar. 31, 2023</t>
        </is>
      </c>
    </row>
    <row r="3">
      <c r="A3" s="3" t="inlineStr">
        <is>
          <t>Accrued Liabilities and Other Payables [Abstract]</t>
        </is>
      </c>
      <c r="B3" s="4" t="inlineStr">
        <is>
          <t xml:space="preserve"> </t>
        </is>
      </c>
    </row>
    <row r="4">
      <c r="A4" s="4" t="inlineStr">
        <is>
          <t>ACCRUED LIABILITIES AND OTHER PAYABLES</t>
        </is>
      </c>
      <c r="B4" s="4" t="inlineStr">
        <is>
          <t xml:space="preserve">10. ACCRUED LIABILITIES AND OTHER PAYABLES As of June 30, 2022 and March 31, 2023,
accrued liabilities and other payables consisted of the following:
As of As of
2022 2023
Accrued salaries and related benefits $ 43,487 $ -
Other payables 81,226 138,575
Accrued expenses 34,583 302,328
Freight payable - 79,154
Total $ 159,296 $ 520,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Mar. 31, 2023</t>
        </is>
      </c>
    </row>
    <row r="3">
      <c r="A3" s="3" t="inlineStr">
        <is>
          <t>Dividends [Abstract]</t>
        </is>
      </c>
      <c r="B3" s="4" t="inlineStr">
        <is>
          <t xml:space="preserve"> </t>
        </is>
      </c>
    </row>
    <row r="4">
      <c r="A4" s="4" t="inlineStr">
        <is>
          <t>DIVIDENDS</t>
        </is>
      </c>
      <c r="B4" s="4" t="inlineStr">
        <is>
          <t xml:space="preserve">11. DIVIDENDS Dividends payable represent a dividend declared
by the Company’s HK subsidiary, Aspire Science, in the year ended June 30, 2020, which was payable to Aspire Science’s then
sole stockholder, who is the Company’s chief executive officer. The dividend was declared prior to the transfer of the equity interest
in Aspire Science to Aspire Holdings, which subsequently transferred the equity interest to Ispire International. Set forth below is the
information relating to the dividend payable at June 30, 2022 and March 31, 2023.
Dividend
As of June 30, 2022 $ 3,362,639
Dividends declared -
Dividends paid (3,362,639 )
As of March 31, 20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2. RELATED PARTY TRANSACTIONS a) The table below sets forth the major related
parties and their relationships with the Company:
Name of related parties and Relationship with the Company
-Tuanfang Liu is the Chairman of the Company.
-Jiangyan Zhu is the wife of Tuanfang Liu and a director of the Company.
-Eigate (Hong Kong) Technology Co., Limited (“Eigate”) is a wholly-owned subsidiary of Aspire Global.
-Aspire Global is a company controlled by the Chairman of the Company.
-Shenzhen Yi Jia, a Chinese company that is 95% owned by the Company’s chairman and 5% by the chairman’s cousin. b) Tuanfang Liu is also Aspire Global’s
chief executive officer and a director of both the Company and Aspire Global, and his wife, Jiangyan Zhu, is also a director of both companies.
As of March 31, 2023, Mr. Liu and Ms. Zhu beneficially own 66.5% and 5.0%, respectively, of the outstanding shares of both Aspire Global
and the Company. c) The Company had the following balances due from related parties:
As of As of March 31,
2022 2023
Shenzhen Yi Jia $ 1,872,035 $ -
Tuanfang Liu 62,820 -
Total $ 1,934,855 $ - The balances represent payment on behalf of these related parties,
such as freight and tariff charges and others. These balances as of June 30, 2022 were all non-interest bearing, unsecured, had no due
date and were repayable on demand and the balances were fully settled in November 2022. d) The balances in due to related parties at June 30, 2022 and March
31, 2023 represent amounts due to Eigate of $40,672,768 and $0, respectively. The balances are all non-interest bearing, unsecured, have
no due date and are repayable on demand. e) For both three months ended March 31, 2022
and 2023, substantially all of the Company’s tobacco and cannabis vaping products were purchased from Shenzhen Yi Jia. As of June
30, 2022 and March 31, 2023, the accounts payable–- related party was $41,982,373 and $56,044,267, respectively, which was payable
to Shenzhen Yi Jia. For the three months ended March 31, 2022 and 2023 and nine months ended March 31, 2022 and 2023, the purchases
from Shenzhen Yi Jia were $16,485,000, $16,961,308, $61,318,089 and $67,762,9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4035608</v>
      </c>
      <c r="C3" s="6" t="n">
        <v>74480651</v>
      </c>
    </row>
    <row r="4">
      <c r="A4" s="4" t="inlineStr">
        <is>
          <t>Accounts receivable, net</t>
        </is>
      </c>
      <c r="B4" s="5" t="n">
        <v>15412769</v>
      </c>
      <c r="C4" s="5" t="n">
        <v>8260574</v>
      </c>
    </row>
    <row r="5">
      <c r="A5" s="4" t="inlineStr">
        <is>
          <t>Held-to-maturity investment</t>
        </is>
      </c>
      <c r="B5" s="5" t="n">
        <v>9604418</v>
      </c>
      <c r="C5" s="4" t="inlineStr">
        <is>
          <t xml:space="preserve"> </t>
        </is>
      </c>
    </row>
    <row r="6">
      <c r="A6" s="4" t="inlineStr">
        <is>
          <t>Inventories, net</t>
        </is>
      </c>
      <c r="B6" s="5" t="n">
        <v>14237162</v>
      </c>
      <c r="C6" s="5" t="n">
        <v>14580557</v>
      </c>
    </row>
    <row r="7">
      <c r="A7" s="4" t="inlineStr">
        <is>
          <t>Prepaid expenses and other current assets</t>
        </is>
      </c>
      <c r="B7" s="5" t="n">
        <v>290616</v>
      </c>
      <c r="C7" s="5" t="n">
        <v>192499</v>
      </c>
    </row>
    <row r="8">
      <c r="A8" s="4" t="inlineStr">
        <is>
          <t>Due from related parties</t>
        </is>
      </c>
      <c r="B8" s="4" t="inlineStr">
        <is>
          <t xml:space="preserve"> </t>
        </is>
      </c>
      <c r="C8" s="5" t="n">
        <v>1934855</v>
      </c>
    </row>
    <row r="9">
      <c r="A9" s="4" t="inlineStr">
        <is>
          <t>Total current assets</t>
        </is>
      </c>
      <c r="B9" s="5" t="n">
        <v>63580573</v>
      </c>
      <c r="C9" s="5" t="n">
        <v>99449136</v>
      </c>
    </row>
    <row r="10">
      <c r="A10" s="3" t="inlineStr">
        <is>
          <t>Other assets:</t>
        </is>
      </c>
      <c r="B10" s="4" t="inlineStr">
        <is>
          <t xml:space="preserve"> </t>
        </is>
      </c>
      <c r="C10" s="4" t="inlineStr">
        <is>
          <t xml:space="preserve"> </t>
        </is>
      </c>
    </row>
    <row r="11">
      <c r="A11" s="4" t="inlineStr">
        <is>
          <t>Property, plant and equipment, net</t>
        </is>
      </c>
      <c r="B11" s="5" t="n">
        <v>588213</v>
      </c>
      <c r="C11" s="5" t="n">
        <v>114025</v>
      </c>
    </row>
    <row r="12">
      <c r="A12" s="4" t="inlineStr">
        <is>
          <t>Rental deposit</t>
        </is>
      </c>
      <c r="B12" s="5" t="n">
        <v>721497</v>
      </c>
      <c r="C12" s="5" t="n">
        <v>876100</v>
      </c>
    </row>
    <row r="13">
      <c r="A13" s="4" t="inlineStr">
        <is>
          <t>Right-of-use assets</t>
        </is>
      </c>
      <c r="B13" s="5" t="n">
        <v>4359274</v>
      </c>
      <c r="C13" s="5" t="n">
        <v>295804</v>
      </c>
    </row>
    <row r="14">
      <c r="A14" s="4" t="inlineStr">
        <is>
          <t>Total other assets</t>
        </is>
      </c>
      <c r="B14" s="5" t="n">
        <v>5668984</v>
      </c>
      <c r="C14" s="5" t="n">
        <v>1285929</v>
      </c>
    </row>
    <row r="15">
      <c r="A15" s="4" t="inlineStr">
        <is>
          <t>Total assets</t>
        </is>
      </c>
      <c r="B15" s="5" t="n">
        <v>69249557</v>
      </c>
      <c r="C15" s="5" t="n">
        <v>100735065</v>
      </c>
    </row>
    <row r="16">
      <c r="A16" s="3" t="inlineStr">
        <is>
          <t>Current liabilities</t>
        </is>
      </c>
      <c r="B16" s="4" t="inlineStr">
        <is>
          <t xml:space="preserve"> </t>
        </is>
      </c>
      <c r="C16" s="4" t="inlineStr">
        <is>
          <t xml:space="preserve"> </t>
        </is>
      </c>
    </row>
    <row r="17">
      <c r="A17" s="4" t="inlineStr">
        <is>
          <t>Accounts payable</t>
        </is>
      </c>
      <c r="B17" s="5" t="n">
        <v>178140</v>
      </c>
      <c r="C17" s="5" t="n">
        <v>290541</v>
      </c>
    </row>
    <row r="18">
      <c r="A18" s="4" t="inlineStr">
        <is>
          <t>Accounts payable – related party</t>
        </is>
      </c>
      <c r="B18" s="5" t="n">
        <v>56044267</v>
      </c>
      <c r="C18" s="5" t="n">
        <v>41982373</v>
      </c>
    </row>
    <row r="19">
      <c r="A19" s="4" t="inlineStr">
        <is>
          <t>Contract liabilities</t>
        </is>
      </c>
      <c r="B19" s="5" t="n">
        <v>742247</v>
      </c>
      <c r="C19" s="5" t="n">
        <v>1672051</v>
      </c>
    </row>
    <row r="20">
      <c r="A20" s="4" t="inlineStr">
        <is>
          <t>Dividends payable</t>
        </is>
      </c>
      <c r="B20" s="4" t="inlineStr">
        <is>
          <t xml:space="preserve"> </t>
        </is>
      </c>
      <c r="C20" s="5" t="n">
        <v>3362639</v>
      </c>
    </row>
    <row r="21">
      <c r="A21" s="4" t="inlineStr">
        <is>
          <t>Accrued liabilities and other payables</t>
        </is>
      </c>
      <c r="B21" s="5" t="n">
        <v>520057</v>
      </c>
      <c r="C21" s="5" t="n">
        <v>159296</v>
      </c>
    </row>
    <row r="22">
      <c r="A22" s="4" t="inlineStr">
        <is>
          <t>Due to related parties</t>
        </is>
      </c>
      <c r="B22" s="4" t="inlineStr">
        <is>
          <t xml:space="preserve"> </t>
        </is>
      </c>
      <c r="C22" s="5" t="n">
        <v>40672768</v>
      </c>
    </row>
    <row r="23">
      <c r="A23" s="4" t="inlineStr">
        <is>
          <t>Income tax payable</t>
        </is>
      </c>
      <c r="B23" s="4" t="inlineStr">
        <is>
          <t xml:space="preserve"> </t>
        </is>
      </c>
      <c r="C23" s="5" t="n">
        <v>481113</v>
      </c>
    </row>
    <row r="24">
      <c r="A24" s="4" t="inlineStr">
        <is>
          <t>Lease liabilities</t>
        </is>
      </c>
      <c r="B24" s="5" t="n">
        <v>917310</v>
      </c>
      <c r="C24" s="5" t="n">
        <v>347541</v>
      </c>
    </row>
    <row r="25">
      <c r="A25" s="4" t="inlineStr">
        <is>
          <t>Total current liabilities</t>
        </is>
      </c>
      <c r="B25" s="5" t="n">
        <v>58402021</v>
      </c>
      <c r="C25" s="5" t="n">
        <v>88968322</v>
      </c>
    </row>
    <row r="26">
      <c r="A26" s="3" t="inlineStr">
        <is>
          <t>Other liabilities:</t>
        </is>
      </c>
      <c r="B26" s="4" t="inlineStr">
        <is>
          <t xml:space="preserve"> </t>
        </is>
      </c>
      <c r="C26" s="4" t="inlineStr">
        <is>
          <t xml:space="preserve"> </t>
        </is>
      </c>
    </row>
    <row r="27">
      <c r="A27" s="4" t="inlineStr">
        <is>
          <t>Lease liabilities</t>
        </is>
      </c>
      <c r="B27" s="5" t="n">
        <v>3608580</v>
      </c>
      <c r="C27" s="4" t="inlineStr">
        <is>
          <t xml:space="preserve"> </t>
        </is>
      </c>
    </row>
    <row r="28">
      <c r="A28" s="4" t="inlineStr">
        <is>
          <t>Total liabilities</t>
        </is>
      </c>
      <c r="B28" s="5" t="n">
        <v>62010601</v>
      </c>
      <c r="C28" s="5" t="n">
        <v>88968322</v>
      </c>
    </row>
    <row r="29">
      <c r="A29" s="3" t="inlineStr">
        <is>
          <t>Stockholders’ equity:</t>
        </is>
      </c>
      <c r="B29" s="4" t="inlineStr">
        <is>
          <t xml:space="preserve"> </t>
        </is>
      </c>
      <c r="C29" s="4" t="inlineStr">
        <is>
          <t xml:space="preserve"> </t>
        </is>
      </c>
    </row>
    <row r="30">
      <c r="A30" s="4" t="inlineStr">
        <is>
          <t>Common stock, par value $0.0001 per share; 140,000,000 shares authorized; 50,000,000 shares issued and outstanding as of June 30 2022 and March 31, 2023</t>
        </is>
      </c>
      <c r="B30" s="5" t="n">
        <v>5000</v>
      </c>
      <c r="C30" s="5" t="n">
        <v>5000</v>
      </c>
    </row>
    <row r="31">
      <c r="A31" s="4" t="inlineStr">
        <is>
          <t>Preferred stock, par value $0.0001 per share, 10,000,000 shares authorized, no shares issued at June 30, 2022 and March 31, 2023</t>
        </is>
      </c>
      <c r="B31" s="4" t="inlineStr">
        <is>
          <t xml:space="preserve"> </t>
        </is>
      </c>
      <c r="C31" s="4" t="inlineStr">
        <is>
          <t xml:space="preserve"> </t>
        </is>
      </c>
    </row>
    <row r="32">
      <c r="A32" s="4" t="inlineStr">
        <is>
          <t>Accumulated other comprehensive loss</t>
        </is>
      </c>
      <c r="B32" s="5" t="n">
        <v>-199938</v>
      </c>
      <c r="C32" s="5" t="n">
        <v>-184664</v>
      </c>
    </row>
    <row r="33">
      <c r="A33" s="4" t="inlineStr">
        <is>
          <t>Retained earnings</t>
        </is>
      </c>
      <c r="B33" s="5" t="n">
        <v>7433894</v>
      </c>
      <c r="C33" s="5" t="n">
        <v>11946407</v>
      </c>
    </row>
    <row r="34">
      <c r="A34" s="4" t="inlineStr">
        <is>
          <t>Total stockholders’ equity</t>
        </is>
      </c>
      <c r="B34" s="5" t="n">
        <v>7238956</v>
      </c>
      <c r="C34" s="5" t="n">
        <v>11766743</v>
      </c>
    </row>
    <row r="35">
      <c r="A35" s="4" t="inlineStr">
        <is>
          <t>Total liabilities and stockholders’ equity</t>
        </is>
      </c>
      <c r="B35" s="6" t="n">
        <v>69249557</v>
      </c>
      <c r="C35" s="6" t="n">
        <v>100735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3</t>
        </is>
      </c>
    </row>
    <row r="3">
      <c r="A3" s="3" t="inlineStr">
        <is>
          <t>Income Taxes [Abstract]</t>
        </is>
      </c>
      <c r="B3" s="4" t="inlineStr">
        <is>
          <t xml:space="preserve"> </t>
        </is>
      </c>
    </row>
    <row r="4">
      <c r="A4" s="4" t="inlineStr">
        <is>
          <t>INCOME TAXES</t>
        </is>
      </c>
      <c r="B4" s="4" t="inlineStr">
        <is>
          <t>13. INCOME TAXES For the three months ended March 31, 2022
and 2023 and nine months ended March 31, 2022 and 2023, income(loss) before income taxes consists of:
Three months ended Nine months ended
2022 2023 2022 2023
HK $ 1,034,709 $ 2,103,638 $ 5,389,710 6,405,657
U.S. (1,866,511 ) (4,972,501 ) (4,313,238 ) (11,393,434 )
Total $ (831,802 ) $ (2,868,863 ) $ 1,076,472 $ (4,987,777 ) The Company’s effective tax rate for the three months ended March
31, 2022 and 2023 and nine months ended March 31, 2022 and 2023 was different from the Hong Kong statutory income tax rate due primarily
to the U.S. subsidiary being in a loss position. No tax benefit has been recognized for this current loss and the related carryforward
losses of this subsidiary, as a full valuation allowance has been established against the deferred tax asset arising from the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3</t>
        </is>
      </c>
    </row>
    <row r="3">
      <c r="A3" s="3" t="inlineStr">
        <is>
          <t>Earnings Per Share [Abstract]</t>
        </is>
      </c>
      <c r="B3" s="4" t="inlineStr">
        <is>
          <t xml:space="preserve"> </t>
        </is>
      </c>
    </row>
    <row r="4">
      <c r="A4" s="4" t="inlineStr">
        <is>
          <t>EARNINGS PER SHARE</t>
        </is>
      </c>
      <c r="B4" s="4" t="inlineStr">
        <is>
          <t>14. EARNINGS PER SHARE The following table presents a reconciliation
of basic net income per share:
Three months ended Nine months ended
2022 2023 2022 2023
Net (loss)income $ (990,557 ) $ (2,334,223 ) $ 288,124 (4,512,513 )
Weighted average basic and diluted share of common stock outstanding 50,000,000 50,000,000 50,000,000 50,000,000
Net (loss) income per basic and diluted share of common stock $ (0.02 ) $ (0.05 ) $ 0.01 $ (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31, 2023</t>
        </is>
      </c>
    </row>
    <row r="3">
      <c r="A3" s="3" t="inlineStr">
        <is>
          <t>Subsequent Events [Abstract]</t>
        </is>
      </c>
      <c r="B3" s="4" t="inlineStr">
        <is>
          <t xml:space="preserve"> </t>
        </is>
      </c>
    </row>
    <row r="4">
      <c r="A4" s="4" t="inlineStr">
        <is>
          <t>SUBSEQUENT EVENT</t>
        </is>
      </c>
      <c r="B4" s="4" t="inlineStr">
        <is>
          <t>15. SUBSEQUENT EVENT In April 2023, the Company completed the public
offering of 3,105,000 shares of common stock at a public offering price of $7.00 per share, which includes 405,000 shares issued upon
the exercise by the underwriters of their over-allotment 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unaudited interim consolidated financial statements
reflect all normal and recurring adjustments that are, in the opinion of management, necessary to present a fair statement of the Company’s
consolidated financial position as of March 31, 2023 and the results of operations for the three and nine month periods ended March 31,
2023 and March 31, 2022.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unaudited interim consolidated financial statements have been prepared pursuant to the rules and
regulations of the Securities and Exchange Commission (the “SEC”)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June 30, 2022, included
in the Company’s registration statement on Form S-1.</t>
        </is>
      </c>
    </row>
    <row r="5">
      <c r="A5" s="4" t="inlineStr">
        <is>
          <t>Use of estimates</t>
        </is>
      </c>
      <c r="B5" s="4" t="inlineStr">
        <is>
          <t>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doubtful accounts, the useful lives of property
and equipment and intangible asset, impairment of long-lived assets, and deferred cost. Actual results could differ from those estimates.</t>
        </is>
      </c>
    </row>
    <row r="6">
      <c r="A6" s="4" t="inlineStr">
        <is>
          <t>Inventories</t>
        </is>
      </c>
      <c r="B6" s="4" t="inlineStr">
        <is>
          <t>Inventories Inventories mainly consist of finished goods purchased
from suppliers. Inventories are stated at the lower of cost or net realizable value. The cost of an inventory item is determined using
the weighted average method. An allowance is established when management determines that certain inventories may not be saleable. If inventory
costs exceed net realizable value, the Company will record a reserve for the difference between the cost and the net realizable value.
The net realizable value is determined based on the estimated selling price, in the ordinary course of business, less estimated costs
necessary to make the sale.</t>
        </is>
      </c>
    </row>
    <row r="7">
      <c r="A7" s="4" t="inlineStr">
        <is>
          <t>Held-to-maturity investment</t>
        </is>
      </c>
      <c r="B7" s="4" t="inlineStr">
        <is>
          <t xml:space="preserve">Held-to-maturity investment The held-to-maturity investment represents a certificate of deposit that
the Company has the intent and ability to hold to maturity and is reported net of any related amortization. The Company intends to hold
this investment until maturity and it is not remeasured to fair value on a recurring basis. The gains and losses on this investment are
recorded in the Statements of Operations and Comprehensive Income under “Investment Gain” The entire balance of the held-to-maturity investment
presented on the balance sheet as of March 31, 2023 of $9,604,418 matures on February 8, 2024. </t>
        </is>
      </c>
    </row>
    <row r="8">
      <c r="A8" s="4" t="inlineStr">
        <is>
          <t>Revenue recognition</t>
        </is>
      </c>
      <c r="B8" s="4" t="inlineStr">
        <is>
          <t>Revenue recognition The Company sells its products to customers and
recognizes revenue in accordance with the guidance of ASC 606, Revenue from Contracts with Customers.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customer rebates,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range of possible consideration
outcomes is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t>
        </is>
      </c>
    </row>
    <row r="9">
      <c r="A9" s="4" t="inlineStr">
        <is>
          <t>Disaggregated Revenue</t>
        </is>
      </c>
      <c r="B9" s="4" t="inlineStr">
        <is>
          <t xml:space="preserve">Disaggregated Revenue In accordance with ASC 606-10-50-5, the Company
has taken into consideration the nature, amount, timing, and uncertainty of revenue and cash flows, and has determined to disaggregate
its net sales of tobacco vaping products and cannabis vaping products. The net sales disaggregated by products for the three months period
ended March 31, 2022 and 2023 and nine months period ended March 31, 2022 and 2023 were as follows:
Three months ended Nine months ended
Net sales by product 2022 2023 2022 2023
Tobacco vaping products $ 11,368,324 $ 16,546,587 $ 50,306,347 59,555,046
Cannabis vaping products 7,645,825 7,589,710 15,941,160 23,421,700
Total $ 19,014,149 $ 24,136,297 $ 66,247,507 82,976,746 </t>
        </is>
      </c>
    </row>
    <row r="10">
      <c r="A10" s="4" t="inlineStr">
        <is>
          <t>Cost of revenue</t>
        </is>
      </c>
      <c r="B10" s="4" t="inlineStr">
        <is>
          <t>Cost of revenue Cost of revenue for the three months ended March 31,
2022 and 2023 and nine months ended March 31, 2022 and 2023 consisted primarily of the cost of purchasing vaping products, which were
purchased from a related party. See Note 11.</t>
        </is>
      </c>
    </row>
    <row r="11">
      <c r="A11" s="4" t="inlineStr">
        <is>
          <t>Recent accounting pronouncements</t>
        </is>
      </c>
      <c r="B11" s="4" t="inlineStr">
        <is>
          <t>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Accounting pronouncements not yet effective In June 2016, the Financial Accounting
Standards Boards (“FASB”) amended guidance related to the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For public business entities that meet the definition of a U.S. Securities and Exchange Commission
(“SEC”) filer (“SEC filer”), excluding entities eligible to be smaller reporting companies (SRCs) as defined
by the SEC, ASU No. 2016-13 is effective for fiscal years beginning after December 15, 2019, including interim periods
within those fiscal years. For all other entities, including SRCs, ASU No. 2016-13 is effective for fiscal years beginning
after December 15, 2022, including interim periods within those fiscal years. The Company is in the process of evaluating the
impact that this guidance will have on its consolidated financial statements. In April 2019, the FASB issued ASU 2019-04,
“Codification Improvements to Topic 326, Financial Instruments – Credit Losses, Topic 815, Derivatives and Hedging, and Topic
825, Financial Instruments”, which provides narrow-scope amendments to clarify and improve guidance within the standards on credit
losses, hedging, and recognition and measurement of financial instruments. Apart from the amendments to ASU 2016-13 mentioned above, the
ASU also included subsequent amendments to ASU 2016-01. The effective date for Topic 815 and 825 was fiscal years beginning after December
15, 2020 and 2019, respectively, and the adoption had no material impact on our financial position, results of operations and cash flows.
The effective date for Topic 326 was delayed by ASU 2019-10 to fiscal years beginning after December 15, 2022. We do not expect that the
adoption of this guidance will have a material impact on the financial position, results of operations and cash flow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For entities other than private companies, the standard is effective for fiscal years beginning after December 15, 2019, and interim
periods within those fiscal years. The ASU is effective for a private company for fiscal years beginning after December 15, 2020, and
interim periods within fiscal years beginning after December 15, 2022. Early adoption is permitted. Entities are required to apply the
amendments in ASU 2018-17 retrospectively with a cumulative-effect adjustment to retained earnings at the beginning of the earliest period
presented. We do not expect that the adoption of this guidance will have a material impact on our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9 Months Ended</t>
        </is>
      </c>
    </row>
    <row r="2">
      <c r="B2" s="2" t="inlineStr">
        <is>
          <t>Mar. 31, 2023</t>
        </is>
      </c>
    </row>
    <row r="3">
      <c r="A3" s="3" t="inlineStr">
        <is>
          <t>Organization and Principal activities [Abstract]</t>
        </is>
      </c>
      <c r="B3" s="4" t="inlineStr">
        <is>
          <t xml:space="preserve"> </t>
        </is>
      </c>
    </row>
    <row r="4">
      <c r="A4" s="4" t="inlineStr">
        <is>
          <t>Schedule of Company and its Subsidiaries</t>
        </is>
      </c>
      <c r="B4" s="4" t="inlineStr">
        <is>
          <t>The following table sets forth information concerning
the Company and its subsidiaries as of December 31, 2022 and March 31, 2023:
Name of Entity Date of Organization Place of Organization % of Principal
Ispire Technology Inc. June 13, 2022 Delaware Parent Company Holding Company
Ispire International July 6, 2022 BVI 100% Holding Company
Aspire North America February 22, 2020 California 100% Sales and Marketing
Aspire Science December 9, 2016 Hong Kong 100% Sales and Marke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Summary of Significant Accounting Policies [Abstract]</t>
        </is>
      </c>
      <c r="B3" s="4" t="inlineStr">
        <is>
          <t xml:space="preserve"> </t>
        </is>
      </c>
    </row>
    <row r="4">
      <c r="A4" s="4" t="inlineStr">
        <is>
          <t>Schedule of Net Sales Disaggregated by Products</t>
        </is>
      </c>
      <c r="B4" s="4" t="inlineStr">
        <is>
          <t xml:space="preserve">The net sales disaggregated by products for the three months period
ended March 31, 2022 and 2023 and nine months period ended March 31, 2022 and 2023 were as follows:
Three months ended Nine months ended
Net sales by product 2022 2023 2022 2023
Tobacco vaping products $ 11,368,324 $ 16,546,587 $ 50,306,347 59,555,046
Cannabis vaping products 7,645,825 7,589,710 15,941,160 23,421,700
Total $ 19,014,149 $ 24,136,297 $ 66,247,507 82,976,7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9 Months Ended</t>
        </is>
      </c>
    </row>
    <row r="2">
      <c r="B2" s="2" t="inlineStr">
        <is>
          <t>Mar. 31, 2023</t>
        </is>
      </c>
    </row>
    <row r="3">
      <c r="A3" s="3" t="inlineStr">
        <is>
          <t>Cash and Cash Equivalents [Abstract]</t>
        </is>
      </c>
      <c r="B3" s="4" t="inlineStr">
        <is>
          <t xml:space="preserve"> </t>
        </is>
      </c>
    </row>
    <row r="4">
      <c r="A4" s="4" t="inlineStr">
        <is>
          <t>Schedule of Company’s Cash Balances In Banks</t>
        </is>
      </c>
      <c r="B4" s="4" t="inlineStr">
        <is>
          <t xml:space="preserve">Below is a breakdown of the Company’s cash
balances in banks as of June 30, 2022 and March 31, 2023, both by geography and by currencies (translated into U.S. dollars):
As of As of
By Geography: 2022 2023
Cash in HK $ 71,221,649 $ 18,712,816
Cash in U.S. 3,259,002 5,322,792
Total $ 74,480,651 $ 24,035,608
By Currency:
USD $ 64,187,756 $ 23,505,105
HKD 415,930 426,138
EUR 4,097 59,728
GBP 24,680 25,219
RMB 9,848,188 19,418
Total $ 74,480,651 $ 24,035,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Mar. 31, 2023</t>
        </is>
      </c>
    </row>
    <row r="3">
      <c r="A3" s="3" t="inlineStr">
        <is>
          <t>Accounts Receivable [Abstract]</t>
        </is>
      </c>
      <c r="B3" s="4" t="inlineStr">
        <is>
          <t xml:space="preserve"> </t>
        </is>
      </c>
    </row>
    <row r="4">
      <c r="A4" s="4" t="inlineStr">
        <is>
          <t>Schedule of Accounts Receivable</t>
        </is>
      </c>
      <c r="B4" s="4" t="inlineStr">
        <is>
          <t xml:space="preserve">As of June 30, 2022 and March 31, 2023, accounts
receivable consisted of the following:
As of As of
2022 2023
Accounts receivable – gross $ 8,260,574 $ 16,713,949
Allowance for doubtful accounts - (1,301,180 )
Accounts receivables, net $ 8,260,574 $ 15,412,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Net (Tables)</t>
        </is>
      </c>
      <c r="B1" s="2" t="inlineStr">
        <is>
          <t>9 Months Ended</t>
        </is>
      </c>
    </row>
    <row r="2">
      <c r="B2" s="2" t="inlineStr">
        <is>
          <t>Mar. 31, 2023</t>
        </is>
      </c>
    </row>
    <row r="3">
      <c r="A3" s="3" t="inlineStr">
        <is>
          <t>Property, Plant and Equipment, Net [Abstract]</t>
        </is>
      </c>
      <c r="B3" s="4" t="inlineStr">
        <is>
          <t xml:space="preserve"> </t>
        </is>
      </c>
    </row>
    <row r="4">
      <c r="A4" s="4" t="inlineStr">
        <is>
          <t>Schedule of Property, Equipment And leasehold Improvement</t>
        </is>
      </c>
      <c r="B4" s="4" t="inlineStr">
        <is>
          <t xml:space="preserve">As of June 30, 2022 and March 31, 2023, property,
equipment and leasehold improvement consisted of the following:
As of As of
2022 2023
Leasehold improvement $ 433 $ 301,943
Office and other equipment 146,798 146,791
Furniture and fixture - 193,563
147,231 642,297
Less: accumulated depreciation (33,206 ) (54,084 )
Total $ 114,025 $ 588,2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Schedule of Right-Of-Use Assets</t>
        </is>
      </c>
      <c r="B4" s="4" t="inlineStr">
        <is>
          <t xml:space="preserve">The balances for the right-of-use assets where
the Company is the lessee are presented as follow:
As of As of
2022 2023
Right-of-use assets $ 295,804 $ 4,359,274
Lease liabilities – current $ 347,541 $ 917,310
Lease liabilities – non-current - 3,608,580
Total $ 347,541 $ 4,525,890 </t>
        </is>
      </c>
    </row>
    <row r="5">
      <c r="A5" s="4" t="inlineStr">
        <is>
          <t>Schedule of Lease Liabilities</t>
        </is>
      </c>
      <c r="B5" s="4" t="inlineStr">
        <is>
          <t xml:space="preserve">As of March 31, 2023, the maturities of
our lease liabilities (excluding short-term leases) are as follows:
As of
2024 1,243,979
2025 1,328,088
2026 1,372,447
2027 1,071,992
2028 322,704
Total future lease payments 5,339,210
Less: imputed interest (813,320 )
Total lease liabilities 4,525,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40000000</v>
      </c>
      <c r="C4" s="5" t="n">
        <v>140000000</v>
      </c>
    </row>
    <row r="5">
      <c r="A5" s="4" t="inlineStr">
        <is>
          <t>Common stock, shares issued</t>
        </is>
      </c>
      <c r="B5" s="5" t="n">
        <v>50000000</v>
      </c>
      <c r="C5" s="5" t="n">
        <v>50000000</v>
      </c>
    </row>
    <row r="6">
      <c r="A6" s="4" t="inlineStr">
        <is>
          <t>Common stock, shares outstanding</t>
        </is>
      </c>
      <c r="B6" s="5" t="n">
        <v>50000000</v>
      </c>
      <c r="C6" s="5" t="n">
        <v>50000000</v>
      </c>
    </row>
    <row r="7">
      <c r="A7" s="4" t="inlineStr">
        <is>
          <t>Preferred stock, par value (in Dollars per share)</t>
        </is>
      </c>
      <c r="B7" s="7" t="n">
        <v>0.0001</v>
      </c>
      <c r="C7" s="7" t="n">
        <v>0.0001</v>
      </c>
    </row>
    <row r="8">
      <c r="A8" s="4" t="inlineStr">
        <is>
          <t>Preferred stock, shares authorized</t>
        </is>
      </c>
      <c r="B8" s="5" t="n">
        <v>10000000</v>
      </c>
      <c r="C8" s="5" t="n">
        <v>10000000</v>
      </c>
    </row>
    <row r="9">
      <c r="A9" s="4" t="inlineStr">
        <is>
          <t>Preferred stock, shares issued</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9 Months Ended</t>
        </is>
      </c>
    </row>
    <row r="2">
      <c r="B2" s="2" t="inlineStr">
        <is>
          <t>Mar. 31, 2023</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June 30, 2022 and March 31, 2023,
accrued liabilities and other payables consisted of the following:
As of As of
2022 2023
Accrued salaries and related benefits $ 43,487 $ -
Other payables 81,226 138,575
Accrued expenses 34,583 302,328
Freight payable - 79,154
Total $ 159,296 $ 520,0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Tables)</t>
        </is>
      </c>
      <c r="B1" s="2" t="inlineStr">
        <is>
          <t>9 Months Ended</t>
        </is>
      </c>
    </row>
    <row r="2">
      <c r="B2" s="2" t="inlineStr">
        <is>
          <t>Mar. 31, 2023</t>
        </is>
      </c>
    </row>
    <row r="3">
      <c r="A3" s="3" t="inlineStr">
        <is>
          <t>Dividends [Abstract]</t>
        </is>
      </c>
      <c r="B3" s="4" t="inlineStr">
        <is>
          <t xml:space="preserve"> </t>
        </is>
      </c>
    </row>
    <row r="4">
      <c r="A4" s="4" t="inlineStr">
        <is>
          <t>Schedule of Dividends Payable Represent</t>
        </is>
      </c>
      <c r="B4" s="4" t="inlineStr">
        <is>
          <t xml:space="preserve">Set forth below is the
information relating to the dividend payable at June 30, 2022 and March 31, 2023.
Dividend
As of June 30, 2022 $ 3,362,639
Dividends declared -
Dividends paid (3,362,639 )
As of March 31,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9 Months Ended</t>
        </is>
      </c>
    </row>
    <row r="2">
      <c r="B2" s="2" t="inlineStr">
        <is>
          <t>Mar. 31, 2023</t>
        </is>
      </c>
    </row>
    <row r="3">
      <c r="A3" s="3" t="inlineStr">
        <is>
          <t>Related Party Transactions [Abstract]</t>
        </is>
      </c>
      <c r="B3" s="4" t="inlineStr">
        <is>
          <t xml:space="preserve"> </t>
        </is>
      </c>
    </row>
    <row r="4">
      <c r="A4" s="4" t="inlineStr">
        <is>
          <t>Schedule of Major Related Parties</t>
        </is>
      </c>
      <c r="B4" s="4" t="inlineStr">
        <is>
          <t>a) The table below sets forth the major related
parties and their relationships with the Company:
Name of related parties and Relationship with the Company
-Tuanfang Liu is the Chairman of the Company.
-Jiangyan Zhu is the wife of Tuanfang Liu and a director of the Company.
-Eigate (Hong Kong) Technology Co., Limited (“Eigate”) is a wholly-owned subsidiary of Aspire Global.
-Aspire Global is a company controlled by the Chairman of the Company.
-Shenzhen Yi Jia, a Chinese company that is 95% owned by the Company’s chairman and 5% by the chairman’s cousin.</t>
        </is>
      </c>
    </row>
    <row r="5">
      <c r="A5" s="4" t="inlineStr">
        <is>
          <t>Schedule of Balances Due From Related Parties</t>
        </is>
      </c>
      <c r="B5" s="4" t="inlineStr">
        <is>
          <t xml:space="preserve">c) The Company had the following balances due from related parties:
As of As of March 31,
2022 2023
Shenzhen Yi Jia $ 1,872,035 $ -
Tuanfang Liu 62,820 -
Total $ 1,934,85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Mar. 31, 2023</t>
        </is>
      </c>
    </row>
    <row r="3">
      <c r="A3" s="3" t="inlineStr">
        <is>
          <t>Income Taxes [Abstract]</t>
        </is>
      </c>
      <c r="B3" s="4" t="inlineStr">
        <is>
          <t xml:space="preserve"> </t>
        </is>
      </c>
    </row>
    <row r="4">
      <c r="A4" s="4" t="inlineStr">
        <is>
          <t>Schedule of Income(Loss) Before Income Taxes</t>
        </is>
      </c>
      <c r="B4" s="4" t="inlineStr">
        <is>
          <t>For the three months ended March 31, 2022
and 2023 and nine months ended March 31, 2022 and 2023, income(loss) before income taxes consists of:
Three months ended Nine months ended
2022 2023 2022 2023
HK $ 1,034,709 $ 2,103,638 $ 5,389,710 6,405,657
U.S. (1,866,511 ) (4,972,501 ) (4,313,238 ) (11,393,434 )
Total $ (831,802 ) $ (2,868,863 ) $ 1,076,472 $ (4,987,7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Reconciliation of Basic Net Income Per Share</t>
        </is>
      </c>
      <c r="B4" s="4" t="inlineStr">
        <is>
          <t>The following table presents a reconciliation
of basic net income per share:
Three months ended Nine months ended
2022 2023 2022 2023
Net (loss)income $ (990,557 ) $ (2,334,223 ) $ 288,124 (4,512,513 )
Weighted average basic and diluted share of common stock outstanding 50,000,000 50,000,000 50,000,000 50,000,000
Net (loss) income per basic and diluted share of common stock $ (0.02 ) $ (0.05 ) $ 0.01 $ (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Principal activiti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Oct. 22, 2022</t>
        </is>
      </c>
      <c r="G2" s="2" t="inlineStr">
        <is>
          <t>Jul. 29, 2022</t>
        </is>
      </c>
      <c r="H2" s="2" t="inlineStr">
        <is>
          <t>Jul. 06, 2022</t>
        </is>
      </c>
      <c r="I2" s="2" t="inlineStr">
        <is>
          <t>Jun. 30, 2022</t>
        </is>
      </c>
      <c r="J2" s="2" t="inlineStr">
        <is>
          <t>Jun. 30, 2021</t>
        </is>
      </c>
      <c r="K2" s="2" t="inlineStr">
        <is>
          <t>Jul. 01, 2020</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ies percentage</t>
        </is>
      </c>
      <c r="B4" s="4" t="inlineStr">
        <is>
          <t xml:space="preserve"> </t>
        </is>
      </c>
      <c r="C4" s="4" t="inlineStr">
        <is>
          <t xml:space="preserve"> </t>
        </is>
      </c>
      <c r="D4" s="9" t="n">
        <v>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5" t="n">
        <v>15000000</v>
      </c>
      <c r="G5" s="4" t="inlineStr">
        <is>
          <t xml:space="preserve"> </t>
        </is>
      </c>
      <c r="H5" s="4" t="inlineStr">
        <is>
          <t xml:space="preserve"> </t>
        </is>
      </c>
      <c r="I5" s="4" t="inlineStr">
        <is>
          <t xml:space="preserve"> </t>
        </is>
      </c>
      <c r="J5" s="4" t="inlineStr">
        <is>
          <t xml:space="preserve"> </t>
        </is>
      </c>
      <c r="K5" s="5" t="n">
        <v>50000000</v>
      </c>
    </row>
    <row r="6">
      <c r="A6" s="4" t="inlineStr">
        <is>
          <t>Acquired intangible assets at book value</t>
        </is>
      </c>
      <c r="B6" s="4" t="inlineStr">
        <is>
          <t xml:space="preserve"> </t>
        </is>
      </c>
      <c r="C6" s="4" t="inlineStr">
        <is>
          <t xml:space="preserve"> </t>
        </is>
      </c>
      <c r="D6" s="6" t="n">
        <v>742599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6" t="n">
        <v>-2334223</v>
      </c>
      <c r="C7" s="6" t="n">
        <v>-990557</v>
      </c>
      <c r="D7" s="6" t="n">
        <v>-4512513</v>
      </c>
      <c r="E7" s="6" t="n">
        <v>2881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c per share</t>
        </is>
      </c>
      <c r="B8" s="8" t="n">
        <v>-0.05</v>
      </c>
      <c r="C8" s="8" t="n">
        <v>-0.02</v>
      </c>
      <c r="D8" s="8" t="n">
        <v>-0.09</v>
      </c>
      <c r="E8" s="8" t="n">
        <v>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luted per share</t>
        </is>
      </c>
      <c r="B9" s="8" t="n">
        <v>-0.05</v>
      </c>
      <c r="C9" s="8" t="n">
        <v>-0.02</v>
      </c>
      <c r="D9" s="8" t="n">
        <v>-0.09</v>
      </c>
      <c r="E9" s="8" t="n">
        <v>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holders equity</t>
        </is>
      </c>
      <c r="B10" s="6" t="n">
        <v>7238956</v>
      </c>
      <c r="C10" s="6" t="n">
        <v>13965340</v>
      </c>
      <c r="D10" s="6" t="n">
        <v>7238956</v>
      </c>
      <c r="E10" s="6" t="n">
        <v>13965340</v>
      </c>
      <c r="F10" s="4" t="inlineStr">
        <is>
          <t xml:space="preserve"> </t>
        </is>
      </c>
      <c r="G10" s="4" t="inlineStr">
        <is>
          <t xml:space="preserve"> </t>
        </is>
      </c>
      <c r="H10" s="4" t="inlineStr">
        <is>
          <t xml:space="preserve"> </t>
        </is>
      </c>
      <c r="I10" s="6" t="n">
        <v>11766743</v>
      </c>
      <c r="J10" s="6" t="n">
        <v>13757981</v>
      </c>
      <c r="K10" s="4" t="inlineStr">
        <is>
          <t xml:space="preserve"> </t>
        </is>
      </c>
    </row>
    <row r="11">
      <c r="A11" s="4" t="inlineStr">
        <is>
          <t>Derivatives percenatge</t>
        </is>
      </c>
      <c r="B11" s="10" t="n">
        <v>0.003</v>
      </c>
      <c r="C11" s="4" t="inlineStr">
        <is>
          <t xml:space="preserve"> </t>
        </is>
      </c>
      <c r="D11" s="10" t="n">
        <v>0.0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and Principal activ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red intangible assets at boo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6" t="n">
        <v>3106855</v>
      </c>
      <c r="C15" s="4" t="inlineStr">
        <is>
          <t xml:space="preserve"> </t>
        </is>
      </c>
      <c r="D15" s="6" t="n">
        <v>605777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ic per share</t>
        </is>
      </c>
      <c r="B16" s="8" t="n">
        <v>-0.06</v>
      </c>
      <c r="C16" s="4" t="inlineStr">
        <is>
          <t xml:space="preserve"> </t>
        </is>
      </c>
      <c r="D16" s="8" t="n">
        <v>-0.1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luted per share</t>
        </is>
      </c>
      <c r="B17" s="8" t="n">
        <v>-0.06</v>
      </c>
      <c r="C17" s="4" t="inlineStr">
        <is>
          <t xml:space="preserve"> </t>
        </is>
      </c>
      <c r="D17" s="8" t="n">
        <v>-0.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holders equity</t>
        </is>
      </c>
      <c r="B18" s="6" t="n">
        <v>79953608</v>
      </c>
      <c r="C18" s="4" t="inlineStr">
        <is>
          <t xml:space="preserve"> </t>
        </is>
      </c>
      <c r="D18" s="6" t="n">
        <v>799536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pire International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Principal activi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v>
      </c>
      <c r="I21" s="4" t="inlineStr">
        <is>
          <t xml:space="preserve"> </t>
        </is>
      </c>
      <c r="J21" s="4" t="inlineStr">
        <is>
          <t xml:space="preserve"> </t>
        </is>
      </c>
      <c r="K21" s="4" t="inlineStr">
        <is>
          <t xml:space="preserve"> </t>
        </is>
      </c>
    </row>
    <row r="22">
      <c r="A22" s="4" t="inlineStr">
        <is>
          <t>Aspire North Americ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ganization and Principal activ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1</v>
      </c>
      <c r="H24" s="4" t="inlineStr">
        <is>
          <t xml:space="preserve"> </t>
        </is>
      </c>
      <c r="I24" s="4" t="inlineStr">
        <is>
          <t xml:space="preserve"> </t>
        </is>
      </c>
      <c r="J24" s="4" t="inlineStr">
        <is>
          <t xml:space="preserve"> </t>
        </is>
      </c>
      <c r="K24" s="4" t="inlineStr">
        <is>
          <t xml:space="preserve"> </t>
        </is>
      </c>
    </row>
    <row r="25">
      <c r="A25" s="4" t="inlineStr">
        <is>
          <t>Aspire Scien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rganization and Principal activ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1</v>
      </c>
      <c r="H27" s="4" t="inlineStr">
        <is>
          <t xml:space="preserve"> </t>
        </is>
      </c>
      <c r="I27" s="4" t="inlineStr">
        <is>
          <t xml:space="preserve"> </t>
        </is>
      </c>
      <c r="J27" s="4" t="inlineStr">
        <is>
          <t xml:space="preserve"> </t>
        </is>
      </c>
      <c r="K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rganization and Principal activ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lated parties percentage</t>
        </is>
      </c>
      <c r="B30" s="4" t="inlineStr">
        <is>
          <t xml:space="preserve"> </t>
        </is>
      </c>
      <c r="C30" s="4" t="inlineStr">
        <is>
          <t xml:space="preserve"> </t>
        </is>
      </c>
      <c r="D30" s="10" t="n">
        <v>0.6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Organization and Principal activities (Details) - Schedule of Company and its Subsidiaries</t>
        </is>
      </c>
      <c r="B1" s="2" t="inlineStr">
        <is>
          <t>12 Months Ended</t>
        </is>
      </c>
    </row>
    <row r="2">
      <c r="B2" s="2" t="inlineStr">
        <is>
          <t>Mar. 31, 2023</t>
        </is>
      </c>
    </row>
    <row r="3">
      <c r="A3" s="4" t="inlineStr">
        <is>
          <t>Ispire Technology Inc.[Member]</t>
        </is>
      </c>
      <c r="B3" s="4" t="inlineStr">
        <is>
          <t xml:space="preserve"> </t>
        </is>
      </c>
    </row>
    <row r="4">
      <c r="A4" s="3" t="inlineStr">
        <is>
          <t>Organization and Principal activities (Details) - Schedule of Company and its Subsidiaries [Line Items]</t>
        </is>
      </c>
      <c r="B4" s="4" t="inlineStr">
        <is>
          <t xml:space="preserve"> </t>
        </is>
      </c>
    </row>
    <row r="5">
      <c r="A5" s="4" t="inlineStr">
        <is>
          <t>Date of Organization</t>
        </is>
      </c>
      <c r="B5" s="4" t="inlineStr">
        <is>
          <t>Jun. 13,  2022</t>
        </is>
      </c>
    </row>
    <row r="6">
      <c r="A6" s="4" t="inlineStr">
        <is>
          <t>Place of Organization</t>
        </is>
      </c>
      <c r="B6" s="4" t="inlineStr">
        <is>
          <t>Delaware</t>
        </is>
      </c>
    </row>
    <row r="7">
      <c r="A7" s="4" t="inlineStr">
        <is>
          <t>Principal Activities</t>
        </is>
      </c>
      <c r="B7" s="4" t="inlineStr">
        <is>
          <t>Holding Company</t>
        </is>
      </c>
    </row>
    <row r="8">
      <c r="A8" s="4" t="inlineStr">
        <is>
          <t>Ispire International [Member]</t>
        </is>
      </c>
      <c r="B8" s="4" t="inlineStr">
        <is>
          <t xml:space="preserve"> </t>
        </is>
      </c>
    </row>
    <row r="9">
      <c r="A9" s="3" t="inlineStr">
        <is>
          <t>Organization and Principal activities (Details) - Schedule of Company and its Subsidiaries [Line Items]</t>
        </is>
      </c>
      <c r="B9" s="4" t="inlineStr">
        <is>
          <t xml:space="preserve"> </t>
        </is>
      </c>
    </row>
    <row r="10">
      <c r="A10" s="4" t="inlineStr">
        <is>
          <t>Date of Organization</t>
        </is>
      </c>
      <c r="B10" s="4" t="inlineStr">
        <is>
          <t>Jul.  06,  2022</t>
        </is>
      </c>
    </row>
    <row r="11">
      <c r="A11" s="4" t="inlineStr">
        <is>
          <t>Place of Organization</t>
        </is>
      </c>
      <c r="B11" s="4" t="inlineStr">
        <is>
          <t>BVI</t>
        </is>
      </c>
    </row>
    <row r="12">
      <c r="A12" s="4" t="inlineStr">
        <is>
          <t>Percentage of Ownership</t>
        </is>
      </c>
      <c r="B12" s="9" t="n">
        <v>1</v>
      </c>
    </row>
    <row r="13">
      <c r="A13" s="4" t="inlineStr">
        <is>
          <t>Principal Activities</t>
        </is>
      </c>
      <c r="B13" s="4" t="inlineStr">
        <is>
          <t>Holding Company</t>
        </is>
      </c>
    </row>
    <row r="14">
      <c r="A14" s="4" t="inlineStr">
        <is>
          <t>Aspire North America [Member]</t>
        </is>
      </c>
      <c r="B14" s="4" t="inlineStr">
        <is>
          <t xml:space="preserve"> </t>
        </is>
      </c>
    </row>
    <row r="15">
      <c r="A15" s="3" t="inlineStr">
        <is>
          <t>Organization and Principal activities (Details) - Schedule of Company and its Subsidiaries [Line Items]</t>
        </is>
      </c>
      <c r="B15" s="4" t="inlineStr">
        <is>
          <t xml:space="preserve"> </t>
        </is>
      </c>
    </row>
    <row r="16">
      <c r="A16" s="4" t="inlineStr">
        <is>
          <t>Date of Organization</t>
        </is>
      </c>
      <c r="B16" s="4" t="inlineStr">
        <is>
          <t>Feb. 22,  2020</t>
        </is>
      </c>
    </row>
    <row r="17">
      <c r="A17" s="4" t="inlineStr">
        <is>
          <t>Place of Organization</t>
        </is>
      </c>
      <c r="B17" s="4" t="inlineStr">
        <is>
          <t>California</t>
        </is>
      </c>
    </row>
    <row r="18">
      <c r="A18" s="4" t="inlineStr">
        <is>
          <t>Percentage of Ownership</t>
        </is>
      </c>
      <c r="B18" s="9" t="n">
        <v>1</v>
      </c>
    </row>
    <row r="19">
      <c r="A19" s="4" t="inlineStr">
        <is>
          <t>Principal Activities</t>
        </is>
      </c>
      <c r="B19" s="4" t="inlineStr">
        <is>
          <t>Sales and Marketing</t>
        </is>
      </c>
    </row>
    <row r="20">
      <c r="A20" s="4" t="inlineStr">
        <is>
          <t>Aspire Science [Member]</t>
        </is>
      </c>
      <c r="B20" s="4" t="inlineStr">
        <is>
          <t xml:space="preserve"> </t>
        </is>
      </c>
    </row>
    <row r="21">
      <c r="A21" s="3" t="inlineStr">
        <is>
          <t>Organization and Principal activities (Details) - Schedule of Company and its Subsidiaries [Line Items]</t>
        </is>
      </c>
      <c r="B21" s="4" t="inlineStr">
        <is>
          <t xml:space="preserve"> </t>
        </is>
      </c>
    </row>
    <row r="22">
      <c r="A22" s="4" t="inlineStr">
        <is>
          <t>Date of Organization</t>
        </is>
      </c>
      <c r="B22" s="4" t="inlineStr">
        <is>
          <t>Dec.  09,  2016</t>
        </is>
      </c>
    </row>
    <row r="23">
      <c r="A23" s="4" t="inlineStr">
        <is>
          <t>Place of Organization</t>
        </is>
      </c>
      <c r="B23" s="4" t="inlineStr">
        <is>
          <t>Hong Kong</t>
        </is>
      </c>
    </row>
    <row r="24">
      <c r="A24" s="4" t="inlineStr">
        <is>
          <t>Percentage of Ownership</t>
        </is>
      </c>
      <c r="B24" s="9" t="n">
        <v>1</v>
      </c>
    </row>
    <row r="25">
      <c r="A25" s="4" t="inlineStr">
        <is>
          <t>Principal Activities</t>
        </is>
      </c>
      <c r="B25" s="4" t="inlineStr">
        <is>
          <t>Sales and Marke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ummary of Significant Accounting Policies (Details)</t>
        </is>
      </c>
      <c r="B1" s="2" t="inlineStr">
        <is>
          <t>Mar. 31, 2023 USD ($)</t>
        </is>
      </c>
    </row>
    <row r="2">
      <c r="A2" s="3" t="inlineStr">
        <is>
          <t>Summary of Significant Accounting Policies [Abstract]</t>
        </is>
      </c>
      <c r="B2" s="4" t="inlineStr">
        <is>
          <t xml:space="preserve"> </t>
        </is>
      </c>
    </row>
    <row r="3">
      <c r="A3" s="4" t="inlineStr">
        <is>
          <t>Held-to-maturity investment</t>
        </is>
      </c>
      <c r="B3" s="6" t="n">
        <v>9604418</v>
      </c>
    </row>
    <row r="4">
      <c r="A4" s="4" t="inlineStr">
        <is>
          <t>Investment matures</t>
        </is>
      </c>
      <c r="B4" s="4" t="inlineStr">
        <is>
          <t>Feb.  08,  202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Sales Disaggregated by Product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by product</t>
        </is>
      </c>
      <c r="B4" s="6" t="n">
        <v>24136297</v>
      </c>
      <c r="C4" s="6" t="n">
        <v>19014149</v>
      </c>
      <c r="D4" s="6" t="n">
        <v>82976746</v>
      </c>
      <c r="E4" s="6" t="n">
        <v>66247507</v>
      </c>
    </row>
    <row r="5">
      <c r="A5" s="4" t="inlineStr">
        <is>
          <t>Tobacco vaping 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by product</t>
        </is>
      </c>
      <c r="B7" s="5" t="n">
        <v>16546587</v>
      </c>
      <c r="C7" s="5" t="n">
        <v>11368324</v>
      </c>
      <c r="D7" s="5" t="n">
        <v>59555046</v>
      </c>
      <c r="E7" s="5" t="n">
        <v>50306347</v>
      </c>
    </row>
    <row r="8">
      <c r="A8" s="4" t="inlineStr">
        <is>
          <t>Cannabis vaping produc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by product</t>
        </is>
      </c>
      <c r="B10" s="6" t="n">
        <v>7589710</v>
      </c>
      <c r="C10" s="6" t="n">
        <v>7645825</v>
      </c>
      <c r="D10" s="6" t="n">
        <v>23421700</v>
      </c>
      <c r="E10" s="6" t="n">
        <v>159411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ompany’s Cash Balances In Banks - USD ($)</t>
        </is>
      </c>
      <c r="B1" s="2" t="inlineStr">
        <is>
          <t>Mar. 31, 2023</t>
        </is>
      </c>
      <c r="C1" s="2" t="inlineStr">
        <is>
          <t>Jun. 30, 2022</t>
        </is>
      </c>
    </row>
    <row r="2">
      <c r="A2" s="3" t="inlineStr">
        <is>
          <t>Cash and Cash Equivalents [Line Items]</t>
        </is>
      </c>
      <c r="B2" s="4" t="inlineStr">
        <is>
          <t xml:space="preserve"> </t>
        </is>
      </c>
      <c r="C2" s="4" t="inlineStr">
        <is>
          <t xml:space="preserve"> </t>
        </is>
      </c>
    </row>
    <row r="3">
      <c r="A3" s="4" t="inlineStr">
        <is>
          <t>Cash</t>
        </is>
      </c>
      <c r="B3" s="6" t="n">
        <v>24035608</v>
      </c>
      <c r="C3" s="6" t="n">
        <v>74480651</v>
      </c>
    </row>
    <row r="4">
      <c r="A4" s="4" t="inlineStr">
        <is>
          <t>USD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t>
        </is>
      </c>
      <c r="B6" s="5" t="n">
        <v>23505105</v>
      </c>
      <c r="C6" s="5" t="n">
        <v>64187756</v>
      </c>
    </row>
    <row r="7">
      <c r="A7" s="4" t="inlineStr">
        <is>
          <t>HKD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t>
        </is>
      </c>
      <c r="B9" s="5" t="n">
        <v>426138</v>
      </c>
      <c r="C9" s="5" t="n">
        <v>415930</v>
      </c>
    </row>
    <row r="10">
      <c r="A10" s="4" t="inlineStr">
        <is>
          <t>EUR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t>
        </is>
      </c>
      <c r="B12" s="5" t="n">
        <v>59728</v>
      </c>
      <c r="C12" s="5" t="n">
        <v>4097</v>
      </c>
    </row>
    <row r="13">
      <c r="A13" s="4" t="inlineStr">
        <is>
          <t>GBP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t>
        </is>
      </c>
      <c r="B15" s="5" t="n">
        <v>25219</v>
      </c>
      <c r="C15" s="5" t="n">
        <v>24680</v>
      </c>
    </row>
    <row r="16">
      <c r="A16" s="4" t="inlineStr">
        <is>
          <t>RMB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t>
        </is>
      </c>
      <c r="B18" s="5" t="n">
        <v>19418</v>
      </c>
      <c r="C18" s="5" t="n">
        <v>9848188</v>
      </c>
    </row>
    <row r="19">
      <c r="A19" s="4" t="inlineStr">
        <is>
          <t>HK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t>
        </is>
      </c>
      <c r="B21" s="5" t="n">
        <v>18712816</v>
      </c>
      <c r="C21" s="5" t="n">
        <v>71221649</v>
      </c>
    </row>
    <row r="22">
      <c r="A22" s="4" t="inlineStr">
        <is>
          <t>U.S. [Member]</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sh</t>
        </is>
      </c>
      <c r="B24" s="6" t="n">
        <v>5322792</v>
      </c>
      <c r="C24" s="6" t="n">
        <v>3259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4136297</v>
      </c>
      <c r="C4" s="6" t="n">
        <v>19014149</v>
      </c>
      <c r="D4" s="6" t="n">
        <v>82976746</v>
      </c>
      <c r="E4" s="6" t="n">
        <v>66247507</v>
      </c>
    </row>
    <row r="5">
      <c r="A5" s="4" t="inlineStr">
        <is>
          <t>Cost of revenue</t>
        </is>
      </c>
      <c r="B5" s="5" t="n">
        <v>19616098</v>
      </c>
      <c r="C5" s="5" t="n">
        <v>16038425</v>
      </c>
      <c r="D5" s="5" t="n">
        <v>68525866</v>
      </c>
      <c r="E5" s="5" t="n">
        <v>55959959</v>
      </c>
    </row>
    <row r="6">
      <c r="A6" s="4" t="inlineStr">
        <is>
          <t>Gross profit</t>
        </is>
      </c>
      <c r="B6" s="5" t="n">
        <v>4520199</v>
      </c>
      <c r="C6" s="5" t="n">
        <v>2975724</v>
      </c>
      <c r="D6" s="5" t="n">
        <v>14450880</v>
      </c>
      <c r="E6" s="5" t="n">
        <v>102875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948302</v>
      </c>
      <c r="C8" s="5" t="n">
        <v>1325024</v>
      </c>
      <c r="D8" s="5" t="n">
        <v>3355830</v>
      </c>
      <c r="E8" s="5" t="n">
        <v>3781183</v>
      </c>
    </row>
    <row r="9">
      <c r="A9" s="4" t="inlineStr">
        <is>
          <t>General and administrative expenses</t>
        </is>
      </c>
      <c r="B9" s="5" t="n">
        <v>6261326</v>
      </c>
      <c r="C9" s="5" t="n">
        <v>2546379</v>
      </c>
      <c r="D9" s="5" t="n">
        <v>14689504</v>
      </c>
      <c r="E9" s="5" t="n">
        <v>5618260</v>
      </c>
    </row>
    <row r="10">
      <c r="A10" s="4" t="inlineStr">
        <is>
          <t>Total Operating Expenses</t>
        </is>
      </c>
      <c r="B10" s="5" t="n">
        <v>7209628</v>
      </c>
      <c r="C10" s="5" t="n">
        <v>3871403</v>
      </c>
      <c r="D10" s="5" t="n">
        <v>18045334</v>
      </c>
      <c r="E10" s="5" t="n">
        <v>9399443</v>
      </c>
    </row>
    <row r="11">
      <c r="A11" s="4" t="inlineStr">
        <is>
          <t>(Loss)income from operations</t>
        </is>
      </c>
      <c r="B11" s="5" t="n">
        <v>-2689429</v>
      </c>
      <c r="C11" s="5" t="n">
        <v>-895679</v>
      </c>
      <c r="D11" s="5" t="n">
        <v>-3594454</v>
      </c>
      <c r="E11" s="5" t="n">
        <v>888105</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391</v>
      </c>
      <c r="C13" s="5" t="n">
        <v>1016</v>
      </c>
      <c r="D13" s="5" t="n">
        <v>77202</v>
      </c>
      <c r="E13" s="5" t="n">
        <v>2083</v>
      </c>
    </row>
    <row r="14">
      <c r="A14" s="4" t="inlineStr">
        <is>
          <t>Exchange gain, net</t>
        </is>
      </c>
      <c r="B14" s="5" t="n">
        <v>660760</v>
      </c>
      <c r="C14" s="5" t="n">
        <v>68420</v>
      </c>
      <c r="D14" s="5" t="n">
        <v>183178</v>
      </c>
      <c r="E14" s="5" t="n">
        <v>136902</v>
      </c>
    </row>
    <row r="15">
      <c r="A15" s="4" t="inlineStr">
        <is>
          <t>Other (expense)income, net</t>
        </is>
      </c>
      <c r="B15" s="5" t="n">
        <v>-67953</v>
      </c>
      <c r="C15" s="5" t="n">
        <v>-5559</v>
      </c>
      <c r="D15" s="5" t="n">
        <v>-108440</v>
      </c>
      <c r="E15" s="5" t="n">
        <v>49382</v>
      </c>
    </row>
    <row r="16">
      <c r="A16" s="4" t="inlineStr">
        <is>
          <t>Total Other income, net</t>
        </is>
      </c>
      <c r="B16" s="5" t="n">
        <v>593198</v>
      </c>
      <c r="C16" s="5" t="n">
        <v>63877</v>
      </c>
      <c r="D16" s="5" t="n">
        <v>151940</v>
      </c>
      <c r="E16" s="5" t="n">
        <v>188367</v>
      </c>
    </row>
    <row r="17">
      <c r="A17" s="4" t="inlineStr">
        <is>
          <t>(Loss) income before income taxes</t>
        </is>
      </c>
      <c r="B17" s="5" t="n">
        <v>-2096231</v>
      </c>
      <c r="C17" s="5" t="n">
        <v>-831802</v>
      </c>
      <c r="D17" s="5" t="n">
        <v>-3442514</v>
      </c>
      <c r="E17" s="5" t="n">
        <v>1076472</v>
      </c>
    </row>
    <row r="18">
      <c r="A18" s="4" t="inlineStr">
        <is>
          <t>Income taxes - current</t>
        </is>
      </c>
      <c r="B18" s="5" t="n">
        <v>-237992</v>
      </c>
      <c r="C18" s="5" t="n">
        <v>-158755</v>
      </c>
      <c r="D18" s="5" t="n">
        <v>-1069999</v>
      </c>
      <c r="E18" s="5" t="n">
        <v>-788348</v>
      </c>
    </row>
    <row r="19">
      <c r="A19" s="4" t="inlineStr">
        <is>
          <t>Net (loss)income</t>
        </is>
      </c>
      <c r="B19" s="5" t="n">
        <v>-2334223</v>
      </c>
      <c r="C19" s="5" t="n">
        <v>-990557</v>
      </c>
      <c r="D19" s="5" t="n">
        <v>-4512513</v>
      </c>
      <c r="E19" s="5" t="n">
        <v>288124</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157704</v>
      </c>
      <c r="C21" s="5" t="n">
        <v>-71687</v>
      </c>
      <c r="D21" s="5" t="n">
        <v>-15274</v>
      </c>
      <c r="E21" s="5" t="n">
        <v>-80765</v>
      </c>
    </row>
    <row r="22">
      <c r="A22" s="4" t="inlineStr">
        <is>
          <t>Comprehensive (loss)income</t>
        </is>
      </c>
      <c r="B22" s="6" t="n">
        <v>-2491927</v>
      </c>
      <c r="C22" s="6" t="n">
        <v>-1062244</v>
      </c>
      <c r="D22" s="6" t="n">
        <v>-4527787</v>
      </c>
      <c r="E22" s="6" t="n">
        <v>207359</v>
      </c>
    </row>
    <row r="23">
      <c r="A23" s="3" t="inlineStr">
        <is>
          <t>Net (loss)income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05</v>
      </c>
      <c r="C24" s="8" t="n">
        <v>-0.02</v>
      </c>
      <c r="D24" s="8" t="n">
        <v>-0.09</v>
      </c>
      <c r="E24" s="8" t="n">
        <v>0.0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0000000</v>
      </c>
      <c r="C26" s="5" t="n">
        <v>50000000</v>
      </c>
      <c r="D26" s="5" t="n">
        <v>50000000</v>
      </c>
      <c r="E26" s="5" t="n">
        <v>50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Accounts Receivable, Net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ccounts Receivable [Abstract]</t>
        </is>
      </c>
      <c r="B3" s="4" t="inlineStr">
        <is>
          <t xml:space="preserve"> </t>
        </is>
      </c>
      <c r="C3" s="4" t="inlineStr">
        <is>
          <t xml:space="preserve"> </t>
        </is>
      </c>
      <c r="D3" s="4" t="inlineStr">
        <is>
          <t xml:space="preserve"> </t>
        </is>
      </c>
      <c r="E3" s="4" t="inlineStr">
        <is>
          <t xml:space="preserve"> </t>
        </is>
      </c>
    </row>
    <row r="4">
      <c r="A4" s="4" t="inlineStr">
        <is>
          <t>Bad debt expense</t>
        </is>
      </c>
      <c r="B4" s="6" t="n">
        <v>1827265</v>
      </c>
      <c r="C4" s="6" t="n">
        <v>0</v>
      </c>
      <c r="D4" s="6" t="n">
        <v>2226090</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Mar. 31, 2023</t>
        </is>
      </c>
      <c r="C1" s="2" t="inlineStr">
        <is>
          <t>Jun. 30, 2022</t>
        </is>
      </c>
    </row>
    <row r="2">
      <c r="A2" s="3" t="inlineStr">
        <is>
          <t>Schedule Of Accounts Receivable [Abstract]</t>
        </is>
      </c>
      <c r="B2" s="4" t="inlineStr">
        <is>
          <t xml:space="preserve"> </t>
        </is>
      </c>
      <c r="C2" s="4" t="inlineStr">
        <is>
          <t xml:space="preserve"> </t>
        </is>
      </c>
    </row>
    <row r="3">
      <c r="A3" s="4" t="inlineStr">
        <is>
          <t>Accounts receivable – gross</t>
        </is>
      </c>
      <c r="B3" s="6" t="n">
        <v>16713949</v>
      </c>
      <c r="C3" s="6" t="n">
        <v>8260574</v>
      </c>
    </row>
    <row r="4">
      <c r="A4" s="4" t="inlineStr">
        <is>
          <t>Allowance for doubtful accounts</t>
        </is>
      </c>
      <c r="B4" s="5" t="n">
        <v>-1301180</v>
      </c>
      <c r="C4" s="4" t="inlineStr">
        <is>
          <t xml:space="preserve"> </t>
        </is>
      </c>
    </row>
    <row r="5">
      <c r="A5" s="4" t="inlineStr">
        <is>
          <t>Accounts receivables, net</t>
        </is>
      </c>
      <c r="B5" s="6" t="n">
        <v>15412769</v>
      </c>
      <c r="C5" s="6" t="n">
        <v>82605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394</v>
      </c>
      <c r="C4" s="6" t="n">
        <v>3018</v>
      </c>
      <c r="D4" s="6" t="n">
        <v>20887</v>
      </c>
      <c r="E4" s="6" t="n">
        <v>4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Equipment And leasehold Improvement - USD ($)</t>
        </is>
      </c>
      <c r="B1" s="2" t="inlineStr">
        <is>
          <t>Mar. 31, 2023</t>
        </is>
      </c>
      <c r="C1" s="2" t="inlineStr">
        <is>
          <t>Jun. 30, 2022</t>
        </is>
      </c>
    </row>
    <row r="2">
      <c r="A2" s="3" t="inlineStr">
        <is>
          <t>Schedule of Property Equipment and Leasehold Improvement [Abstract]</t>
        </is>
      </c>
      <c r="B2" s="4" t="inlineStr">
        <is>
          <t xml:space="preserve"> </t>
        </is>
      </c>
      <c r="C2" s="4" t="inlineStr">
        <is>
          <t xml:space="preserve"> </t>
        </is>
      </c>
    </row>
    <row r="3">
      <c r="A3" s="4" t="inlineStr">
        <is>
          <t>Leasehold improvement</t>
        </is>
      </c>
      <c r="B3" s="6" t="n">
        <v>301943</v>
      </c>
      <c r="C3" s="6" t="n">
        <v>433</v>
      </c>
    </row>
    <row r="4">
      <c r="A4" s="4" t="inlineStr">
        <is>
          <t>Office and other equipment</t>
        </is>
      </c>
      <c r="B4" s="5" t="n">
        <v>146791</v>
      </c>
      <c r="C4" s="5" t="n">
        <v>146798</v>
      </c>
    </row>
    <row r="5">
      <c r="A5" s="4" t="inlineStr">
        <is>
          <t>Furniture and fixture</t>
        </is>
      </c>
      <c r="B5" s="5" t="n">
        <v>193563</v>
      </c>
      <c r="C5" s="4" t="inlineStr">
        <is>
          <t xml:space="preserve"> </t>
        </is>
      </c>
    </row>
    <row r="6">
      <c r="A6" s="4" t="inlineStr">
        <is>
          <t>Property, plant and equipment, net</t>
        </is>
      </c>
      <c r="B6" s="5" t="n">
        <v>642297</v>
      </c>
      <c r="C6" s="5" t="n">
        <v>147231</v>
      </c>
    </row>
    <row r="7">
      <c r="A7" s="4" t="inlineStr">
        <is>
          <t>Less: accumulated depreciation</t>
        </is>
      </c>
      <c r="B7" s="5" t="n">
        <v>-54084</v>
      </c>
      <c r="C7" s="5" t="n">
        <v>-33206</v>
      </c>
    </row>
    <row r="8">
      <c r="A8" s="4" t="inlineStr">
        <is>
          <t>Total</t>
        </is>
      </c>
      <c r="B8" s="6" t="n">
        <v>588213</v>
      </c>
      <c r="C8" s="6" t="n">
        <v>114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tangible Assets (Details) - Forecast [Member]</t>
        </is>
      </c>
      <c r="B1" s="2" t="inlineStr">
        <is>
          <t>Sep. 30, 2023 USD ($)</t>
        </is>
      </c>
    </row>
    <row r="2">
      <c r="A2" s="3" t="inlineStr">
        <is>
          <t>Intangible Assets (Details) [Line Items]</t>
        </is>
      </c>
      <c r="B2" s="4" t="inlineStr">
        <is>
          <t xml:space="preserve"> </t>
        </is>
      </c>
    </row>
    <row r="3">
      <c r="A3" s="4" t="inlineStr">
        <is>
          <t>Cost assets</t>
        </is>
      </c>
      <c r="B3" s="6" t="n">
        <v>0</v>
      </c>
    </row>
    <row r="4">
      <c r="A4" s="4" t="inlineStr">
        <is>
          <t>Estimated fair values amount</t>
        </is>
      </c>
      <c r="B4" s="6" t="n">
        <v>742599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tract Liabilities (Details) - USD ($)</t>
        </is>
      </c>
      <c r="B1" s="2" t="inlineStr">
        <is>
          <t>Mar. 31, 2023</t>
        </is>
      </c>
      <c r="C1" s="2" t="inlineStr">
        <is>
          <t>Jun. 30, 2022</t>
        </is>
      </c>
    </row>
    <row r="2">
      <c r="A2" s="3" t="inlineStr">
        <is>
          <t>Contract Liabilities [Abstract]</t>
        </is>
      </c>
      <c r="B2" s="4" t="inlineStr">
        <is>
          <t xml:space="preserve"> </t>
        </is>
      </c>
      <c r="C2" s="4" t="inlineStr">
        <is>
          <t xml:space="preserve"> </t>
        </is>
      </c>
    </row>
    <row r="3">
      <c r="A3" s="4" t="inlineStr">
        <is>
          <t>Total contract liabilities</t>
        </is>
      </c>
      <c r="B3" s="6" t="n">
        <v>742247</v>
      </c>
      <c r="C3" s="6" t="n">
        <v>16720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Lease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s</t>
        </is>
      </c>
      <c r="B4" s="6" t="n">
        <v>256676</v>
      </c>
      <c r="C4" s="6" t="n">
        <v>74052</v>
      </c>
      <c r="D4" s="6" t="n">
        <v>770049</v>
      </c>
      <c r="E4" s="6" t="n">
        <v>215713</v>
      </c>
      <c r="F4" s="4" t="inlineStr">
        <is>
          <t xml:space="preserve"> </t>
        </is>
      </c>
    </row>
    <row r="5">
      <c r="A5" s="4" t="inlineStr">
        <is>
          <t>Lease payments</t>
        </is>
      </c>
      <c r="B5" s="6" t="n">
        <v>300593</v>
      </c>
      <c r="C5" s="6" t="n">
        <v>77734</v>
      </c>
      <c r="D5" s="6" t="n">
        <v>840549</v>
      </c>
      <c r="E5" s="6" t="n">
        <v>226420</v>
      </c>
      <c r="F5" s="4" t="inlineStr">
        <is>
          <t xml:space="preserve"> </t>
        </is>
      </c>
    </row>
    <row r="6">
      <c r="A6" s="4" t="inlineStr">
        <is>
          <t>Discount rate</t>
        </is>
      </c>
      <c r="B6" s="9" t="n">
        <v>0.08</v>
      </c>
      <c r="C6" s="4" t="inlineStr">
        <is>
          <t xml:space="preserve"> </t>
        </is>
      </c>
      <c r="D6" s="9" t="n">
        <v>0.08</v>
      </c>
      <c r="E6" s="4" t="inlineStr">
        <is>
          <t xml:space="preserve"> </t>
        </is>
      </c>
      <c r="F6" s="9" t="n">
        <v>0.06</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Remaining Lease Term</t>
        </is>
      </c>
      <c r="B9" s="4" t="inlineStr">
        <is>
          <t>2 years</t>
        </is>
      </c>
      <c r="C9" s="4" t="inlineStr">
        <is>
          <t xml:space="preserve"> </t>
        </is>
      </c>
      <c r="D9" s="4" t="inlineStr">
        <is>
          <t>2 years</t>
        </is>
      </c>
      <c r="E9" s="4" t="inlineStr">
        <is>
          <t xml:space="preserve"> </t>
        </is>
      </c>
      <c r="F9" s="4" t="inlineStr">
        <is>
          <t xml:space="preserve"> </t>
        </is>
      </c>
    </row>
    <row r="10">
      <c r="A10" s="4" t="inlineStr">
        <is>
          <t>Weighted-average remaining lease term</t>
        </is>
      </c>
      <c r="B10" s="4" t="inlineStr">
        <is>
          <t xml:space="preserve"> </t>
        </is>
      </c>
      <c r="C10" s="4" t="inlineStr">
        <is>
          <t xml:space="preserve"> </t>
        </is>
      </c>
      <c r="D10" s="4" t="inlineStr">
        <is>
          <t xml:space="preserve"> </t>
        </is>
      </c>
      <c r="E10" s="4" t="inlineStr">
        <is>
          <t xml:space="preserve"> </t>
        </is>
      </c>
      <c r="F10" s="4" t="inlineStr">
        <is>
          <t>2 years</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Remaining Lease Term</t>
        </is>
      </c>
      <c r="B13" s="4" t="inlineStr">
        <is>
          <t>5 years</t>
        </is>
      </c>
      <c r="C13" s="4" t="inlineStr">
        <is>
          <t xml:space="preserve"> </t>
        </is>
      </c>
      <c r="D13" s="4" t="inlineStr">
        <is>
          <t>5 years</t>
        </is>
      </c>
      <c r="E13" s="4" t="inlineStr">
        <is>
          <t xml:space="preserve"> </t>
        </is>
      </c>
      <c r="F13" s="4" t="inlineStr">
        <is>
          <t xml:space="preserve"> </t>
        </is>
      </c>
    </row>
    <row r="14">
      <c r="A14" s="4" t="inlineStr">
        <is>
          <t>Weighted-average remaining lease term</t>
        </is>
      </c>
      <c r="B14" s="4" t="inlineStr">
        <is>
          <t>4 years</t>
        </is>
      </c>
      <c r="C14" s="4" t="inlineStr">
        <is>
          <t xml:space="preserve"> </t>
        </is>
      </c>
      <c r="D14" s="4" t="inlineStr">
        <is>
          <t>4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 Schedule of Right-Of-Use Assets - USD ($)</t>
        </is>
      </c>
      <c r="B1" s="2" t="inlineStr">
        <is>
          <t>Mar. 31, 2023</t>
        </is>
      </c>
      <c r="C1" s="2" t="inlineStr">
        <is>
          <t>Jun. 30, 2022</t>
        </is>
      </c>
    </row>
    <row r="2">
      <c r="A2" s="3" t="inlineStr">
        <is>
          <t>Schedule of Right of Use Assets [Abstract]</t>
        </is>
      </c>
      <c r="B2" s="4" t="inlineStr">
        <is>
          <t xml:space="preserve"> </t>
        </is>
      </c>
      <c r="C2" s="4" t="inlineStr">
        <is>
          <t xml:space="preserve"> </t>
        </is>
      </c>
    </row>
    <row r="3">
      <c r="A3" s="4" t="inlineStr">
        <is>
          <t>Right-of-use assets</t>
        </is>
      </c>
      <c r="B3" s="6" t="n">
        <v>4359274</v>
      </c>
      <c r="C3" s="6" t="n">
        <v>295804</v>
      </c>
    </row>
    <row r="4">
      <c r="A4" s="4" t="inlineStr">
        <is>
          <t>Lease liabilities - current</t>
        </is>
      </c>
      <c r="B4" s="5" t="n">
        <v>917310</v>
      </c>
      <c r="C4" s="5" t="n">
        <v>347541</v>
      </c>
    </row>
    <row r="5">
      <c r="A5" s="4" t="inlineStr">
        <is>
          <t>Lease liabilities – non-current</t>
        </is>
      </c>
      <c r="B5" s="5" t="n">
        <v>3608580</v>
      </c>
      <c r="C5" s="4" t="inlineStr">
        <is>
          <t xml:space="preserve"> </t>
        </is>
      </c>
    </row>
    <row r="6">
      <c r="A6" s="4" t="inlineStr">
        <is>
          <t>Total</t>
        </is>
      </c>
      <c r="B6" s="6" t="n">
        <v>4525890</v>
      </c>
      <c r="C6" s="6" t="n">
        <v>3475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Leases (Details) - Schedule of Lease Liabilities - Leases [Member]</t>
        </is>
      </c>
      <c r="B1" s="2" t="inlineStr">
        <is>
          <t>Mar. 31, 2023 USD ($)</t>
        </is>
      </c>
    </row>
    <row r="2">
      <c r="A2" s="3" t="inlineStr">
        <is>
          <t>Leases (Details) - Schedule of Lease Liabilities [Line Items]</t>
        </is>
      </c>
      <c r="B2" s="4" t="inlineStr">
        <is>
          <t xml:space="preserve"> </t>
        </is>
      </c>
    </row>
    <row r="3">
      <c r="A3" s="4" t="inlineStr">
        <is>
          <t>2024</t>
        </is>
      </c>
      <c r="B3" s="6" t="n">
        <v>1243979</v>
      </c>
    </row>
    <row r="4">
      <c r="A4" s="4" t="inlineStr">
        <is>
          <t>2025</t>
        </is>
      </c>
      <c r="B4" s="5" t="n">
        <v>1328088</v>
      </c>
    </row>
    <row r="5">
      <c r="A5" s="4" t="inlineStr">
        <is>
          <t>2026</t>
        </is>
      </c>
      <c r="B5" s="5" t="n">
        <v>1372447</v>
      </c>
    </row>
    <row r="6">
      <c r="A6" s="4" t="inlineStr">
        <is>
          <t>2027</t>
        </is>
      </c>
      <c r="B6" s="5" t="n">
        <v>1071992</v>
      </c>
    </row>
    <row r="7">
      <c r="A7" s="4" t="inlineStr">
        <is>
          <t>2028</t>
        </is>
      </c>
      <c r="B7" s="5" t="n">
        <v>322704</v>
      </c>
    </row>
    <row r="8">
      <c r="A8" s="4" t="inlineStr">
        <is>
          <t>Total future lease payments</t>
        </is>
      </c>
      <c r="B8" s="5" t="n">
        <v>5339210</v>
      </c>
    </row>
    <row r="9">
      <c r="A9" s="4" t="inlineStr">
        <is>
          <t>Less: imputed interest</t>
        </is>
      </c>
      <c r="B9" s="5" t="n">
        <v>-813320</v>
      </c>
    </row>
    <row r="10">
      <c r="A10" s="4" t="inlineStr">
        <is>
          <t>Total lease liabilities</t>
        </is>
      </c>
      <c r="B10" s="6" t="n">
        <v>45258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Mar. 31, 2023</t>
        </is>
      </c>
      <c r="C1" s="2" t="inlineStr">
        <is>
          <t>Jun. 30, 2022</t>
        </is>
      </c>
    </row>
    <row r="2">
      <c r="A2" s="3" t="inlineStr">
        <is>
          <t>Schedule of Accrued Liabilities and Other Payables [Abstract]</t>
        </is>
      </c>
      <c r="B2" s="4" t="inlineStr">
        <is>
          <t xml:space="preserve"> </t>
        </is>
      </c>
      <c r="C2" s="4" t="inlineStr">
        <is>
          <t xml:space="preserve"> </t>
        </is>
      </c>
    </row>
    <row r="3">
      <c r="A3" s="4" t="inlineStr">
        <is>
          <t>Accrued salaries and related benefits</t>
        </is>
      </c>
      <c r="B3" s="4" t="inlineStr">
        <is>
          <t xml:space="preserve"> </t>
        </is>
      </c>
      <c r="C3" s="6" t="n">
        <v>43487</v>
      </c>
    </row>
    <row r="4">
      <c r="A4" s="4" t="inlineStr">
        <is>
          <t>Other payables</t>
        </is>
      </c>
      <c r="B4" s="6" t="n">
        <v>138575</v>
      </c>
      <c r="C4" s="5" t="n">
        <v>81226</v>
      </c>
    </row>
    <row r="5">
      <c r="A5" s="4" t="inlineStr">
        <is>
          <t>Accrued expenses</t>
        </is>
      </c>
      <c r="B5" s="5" t="n">
        <v>302328</v>
      </c>
      <c r="C5" s="5" t="n">
        <v>34583</v>
      </c>
    </row>
    <row r="6">
      <c r="A6" s="4" t="inlineStr">
        <is>
          <t>Freight payable</t>
        </is>
      </c>
      <c r="B6" s="5" t="n">
        <v>79154</v>
      </c>
      <c r="C6" s="4" t="inlineStr">
        <is>
          <t xml:space="preserve"> </t>
        </is>
      </c>
    </row>
    <row r="7">
      <c r="A7" s="4" t="inlineStr">
        <is>
          <t>Total</t>
        </is>
      </c>
      <c r="B7" s="6" t="n">
        <v>520057</v>
      </c>
      <c r="C7" s="6" t="n">
        <v>1592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Parentheticals)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0.05</v>
      </c>
      <c r="C4" s="8" t="n">
        <v>-0.02</v>
      </c>
      <c r="D4" s="8" t="n">
        <v>-0.09</v>
      </c>
      <c r="E4" s="8" t="n">
        <v>0.01</v>
      </c>
    </row>
    <row r="5">
      <c r="A5" s="4" t="inlineStr">
        <is>
          <t>Diluted</t>
        </is>
      </c>
      <c r="B5" s="5" t="n">
        <v>50000000</v>
      </c>
      <c r="C5" s="5" t="n">
        <v>50000000</v>
      </c>
      <c r="D5" s="5" t="n">
        <v>50000000</v>
      </c>
      <c r="E5" s="5" t="n">
        <v>500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ividends (Details) - Schedule of Dividends Payable Represent</t>
        </is>
      </c>
      <c r="B1" s="2" t="inlineStr">
        <is>
          <t>9 Months Ended</t>
        </is>
      </c>
    </row>
    <row r="2">
      <c r="B2" s="2" t="inlineStr">
        <is>
          <t>Mar. 31, 2023 USD ($)</t>
        </is>
      </c>
    </row>
    <row r="3">
      <c r="A3" s="3" t="inlineStr">
        <is>
          <t>Schedle of Dividends Payable Represent [Abstract]</t>
        </is>
      </c>
      <c r="B3" s="4" t="inlineStr">
        <is>
          <t xml:space="preserve"> </t>
        </is>
      </c>
    </row>
    <row r="4">
      <c r="A4" s="4" t="inlineStr">
        <is>
          <t>As of June 30, 2022</t>
        </is>
      </c>
      <c r="B4" s="6" t="n">
        <v>3362639</v>
      </c>
    </row>
    <row r="5">
      <c r="A5" s="4" t="inlineStr">
        <is>
          <t>Dividends declared</t>
        </is>
      </c>
      <c r="B5" s="4" t="inlineStr">
        <is>
          <t xml:space="preserve"> </t>
        </is>
      </c>
    </row>
    <row r="6">
      <c r="A6" s="4" t="inlineStr">
        <is>
          <t>Dividends paid</t>
        </is>
      </c>
      <c r="B6" s="5" t="n">
        <v>-3362639</v>
      </c>
    </row>
    <row r="7">
      <c r="A7" s="4" t="inlineStr">
        <is>
          <t>As of March 31, 2023</t>
        </is>
      </c>
      <c r="B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3 Months Ended</t>
        </is>
      </c>
      <c r="D1" s="2" t="inlineStr">
        <is>
          <t>9 Months Ended</t>
        </is>
      </c>
      <c r="F1" s="2" t="inlineStr">
        <is>
          <t>12 Months Ended</t>
        </is>
      </c>
    </row>
    <row r="2">
      <c r="B2" s="2" t="inlineStr">
        <is>
          <t>Mar. 31, 2023</t>
        </is>
      </c>
      <c r="C2" s="2" t="inlineStr">
        <is>
          <t>Mar. 31, 2022</t>
        </is>
      </c>
      <c r="D2" s="2" t="inlineStr">
        <is>
          <t>Mar. 31, 2023</t>
        </is>
      </c>
      <c r="E2" s="2" t="inlineStr">
        <is>
          <t>Mar. 31, 2022</t>
        </is>
      </c>
      <c r="F2" s="2" t="inlineStr">
        <is>
          <t>Jun.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t>
        </is>
      </c>
      <c r="B4" s="4" t="inlineStr">
        <is>
          <t xml:space="preserve"> </t>
        </is>
      </c>
      <c r="C4" s="4" t="inlineStr">
        <is>
          <t xml:space="preserve"> </t>
        </is>
      </c>
      <c r="D4" s="6" t="n">
        <v>0</v>
      </c>
      <c r="E4" s="4" t="inlineStr">
        <is>
          <t xml:space="preserve"> </t>
        </is>
      </c>
      <c r="F4" s="6" t="n">
        <v>40672768</v>
      </c>
    </row>
    <row r="5">
      <c r="A5" s="4" t="inlineStr">
        <is>
          <t>Accounts payable related party</t>
        </is>
      </c>
      <c r="B5" s="6" t="n">
        <v>56044267</v>
      </c>
      <c r="C5" s="4" t="inlineStr">
        <is>
          <t xml:space="preserve"> </t>
        </is>
      </c>
      <c r="D5" s="5" t="n">
        <v>56044267</v>
      </c>
      <c r="E5" s="4" t="inlineStr">
        <is>
          <t xml:space="preserve"> </t>
        </is>
      </c>
      <c r="F5" s="6" t="n">
        <v>41982373</v>
      </c>
    </row>
    <row r="6">
      <c r="A6" s="4" t="inlineStr">
        <is>
          <t>Purchases from related party</t>
        </is>
      </c>
      <c r="B6" s="6" t="n">
        <v>16961308</v>
      </c>
      <c r="C6" s="6" t="n">
        <v>16485000</v>
      </c>
      <c r="D6" s="6" t="n">
        <v>67762917</v>
      </c>
      <c r="E6" s="6" t="n">
        <v>61318089</v>
      </c>
      <c r="F6" s="4" t="inlineStr">
        <is>
          <t xml:space="preserve"> </t>
        </is>
      </c>
    </row>
    <row r="7">
      <c r="A7" s="4" t="inlineStr">
        <is>
          <t>Mr. Liu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lated parties outstanding shares</t>
        </is>
      </c>
      <c r="B9" s="4" t="inlineStr">
        <is>
          <t xml:space="preserve"> </t>
        </is>
      </c>
      <c r="C9" s="4" t="inlineStr">
        <is>
          <t xml:space="preserve"> </t>
        </is>
      </c>
      <c r="D9" s="10" t="n">
        <v>0.665</v>
      </c>
      <c r="E9" s="4" t="inlineStr">
        <is>
          <t xml:space="preserve"> </t>
        </is>
      </c>
      <c r="F9" s="4" t="inlineStr">
        <is>
          <t xml:space="preserve"> </t>
        </is>
      </c>
    </row>
    <row r="10">
      <c r="A10" s="4" t="inlineStr">
        <is>
          <t>Ms. Zhu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related parties outstanding shares</t>
        </is>
      </c>
      <c r="B12" s="4" t="inlineStr">
        <is>
          <t xml:space="preserve"> </t>
        </is>
      </c>
      <c r="C12" s="4" t="inlineStr">
        <is>
          <t xml:space="preserve"> </t>
        </is>
      </c>
      <c r="D12" s="9" t="n">
        <v>0.0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Details) - Schedule of Major Related Parties</t>
        </is>
      </c>
      <c r="B1" s="2" t="inlineStr">
        <is>
          <t>12 Months Ended</t>
        </is>
      </c>
    </row>
    <row r="2">
      <c r="B2" s="2" t="inlineStr">
        <is>
          <t>Dec. 12, 2008</t>
        </is>
      </c>
    </row>
    <row r="3">
      <c r="A3" s="4" t="inlineStr">
        <is>
          <t>Tuanfang Liu [Member]</t>
        </is>
      </c>
      <c r="B3" s="4" t="inlineStr">
        <is>
          <t xml:space="preserve"> </t>
        </is>
      </c>
    </row>
    <row r="4">
      <c r="A4" s="3" t="inlineStr">
        <is>
          <t>Related Party Transaction [Line Items]</t>
        </is>
      </c>
      <c r="B4" s="4" t="inlineStr">
        <is>
          <t xml:space="preserve"> </t>
        </is>
      </c>
    </row>
    <row r="5">
      <c r="A5" s="4" t="inlineStr">
        <is>
          <t>Name of related parties</t>
        </is>
      </c>
      <c r="B5" s="4" t="inlineStr">
        <is>
          <t>-Tuanfang Liu is the Chairman of the Company.</t>
        </is>
      </c>
    </row>
    <row r="6">
      <c r="A6" s="4" t="inlineStr">
        <is>
          <t>Jiangyan Zhu [Member]</t>
        </is>
      </c>
      <c r="B6" s="4" t="inlineStr">
        <is>
          <t xml:space="preserve"> </t>
        </is>
      </c>
    </row>
    <row r="7">
      <c r="A7" s="3" t="inlineStr">
        <is>
          <t>Related Party Transaction [Line Items]</t>
        </is>
      </c>
      <c r="B7" s="4" t="inlineStr">
        <is>
          <t xml:space="preserve"> </t>
        </is>
      </c>
    </row>
    <row r="8">
      <c r="A8" s="4" t="inlineStr">
        <is>
          <t>Name of related parties</t>
        </is>
      </c>
      <c r="B8" s="4" t="inlineStr">
        <is>
          <t>-Jiangyan Zhu is the wife of Tuanfang Liu and a director of the Company.</t>
        </is>
      </c>
    </row>
    <row r="9">
      <c r="A9" s="4" t="inlineStr">
        <is>
          <t>Eigate [Member]</t>
        </is>
      </c>
      <c r="B9" s="4" t="inlineStr">
        <is>
          <t xml:space="preserve"> </t>
        </is>
      </c>
    </row>
    <row r="10">
      <c r="A10" s="3" t="inlineStr">
        <is>
          <t>Related Party Transaction [Line Items]</t>
        </is>
      </c>
      <c r="B10" s="4" t="inlineStr">
        <is>
          <t xml:space="preserve"> </t>
        </is>
      </c>
    </row>
    <row r="11">
      <c r="A11" s="4" t="inlineStr">
        <is>
          <t>Name of related parties</t>
        </is>
      </c>
      <c r="B11" s="4" t="inlineStr">
        <is>
          <t>-Eigate (Hong Kong) Technology Co., Limited (“Eigate”) is a wholly-owned subsidiary of Aspire Global.</t>
        </is>
      </c>
    </row>
    <row r="12">
      <c r="A12" s="4" t="inlineStr">
        <is>
          <t>Aspire Global [Member]</t>
        </is>
      </c>
      <c r="B12" s="4" t="inlineStr">
        <is>
          <t xml:space="preserve"> </t>
        </is>
      </c>
    </row>
    <row r="13">
      <c r="A13" s="3" t="inlineStr">
        <is>
          <t>Related Party Transaction [Line Items]</t>
        </is>
      </c>
      <c r="B13" s="4" t="inlineStr">
        <is>
          <t xml:space="preserve"> </t>
        </is>
      </c>
    </row>
    <row r="14">
      <c r="A14" s="4" t="inlineStr">
        <is>
          <t>Name of related parties</t>
        </is>
      </c>
      <c r="B14" s="4" t="inlineStr">
        <is>
          <t>-Aspire Global is a company controlled by the Chairman of the Company.</t>
        </is>
      </c>
    </row>
    <row r="15">
      <c r="A15" s="4" t="inlineStr">
        <is>
          <t>Shenzhen Yi Jia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Shenzhen Yi Jia, a Chinese company that is 95% owned by the Company’s chairman and 5% by the chairman’s cousi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s Due From Related Parties - USD ($)</t>
        </is>
      </c>
      <c r="B1" s="2" t="inlineStr">
        <is>
          <t>Mar. 31, 2023</t>
        </is>
      </c>
      <c r="C1" s="2" t="inlineStr">
        <is>
          <t>Jun. 30, 2022</t>
        </is>
      </c>
    </row>
    <row r="2">
      <c r="A2" s="3" t="inlineStr">
        <is>
          <t>Related Party Transactions (Details) - Schedule of Balances Due From Related Parties [Line Items]</t>
        </is>
      </c>
      <c r="B2" s="4" t="inlineStr">
        <is>
          <t xml:space="preserve"> </t>
        </is>
      </c>
      <c r="C2" s="4" t="inlineStr">
        <is>
          <t xml:space="preserve"> </t>
        </is>
      </c>
    </row>
    <row r="3">
      <c r="A3" s="4" t="inlineStr">
        <is>
          <t>Due from related parties</t>
        </is>
      </c>
      <c r="B3" s="4" t="inlineStr">
        <is>
          <t xml:space="preserve"> </t>
        </is>
      </c>
      <c r="C3" s="6" t="n">
        <v>1934855</v>
      </c>
    </row>
    <row r="4">
      <c r="A4" s="4" t="inlineStr">
        <is>
          <t>Shenzhen Yi Jia [Member]</t>
        </is>
      </c>
      <c r="B4" s="4" t="inlineStr">
        <is>
          <t xml:space="preserve"> </t>
        </is>
      </c>
      <c r="C4" s="4" t="inlineStr">
        <is>
          <t xml:space="preserve"> </t>
        </is>
      </c>
    </row>
    <row r="5">
      <c r="A5" s="3" t="inlineStr">
        <is>
          <t>Related Party Transactions (Details) - Schedule of Balances Due From Related Parties [Line Items]</t>
        </is>
      </c>
      <c r="B5" s="4" t="inlineStr">
        <is>
          <t xml:space="preserve"> </t>
        </is>
      </c>
      <c r="C5" s="4" t="inlineStr">
        <is>
          <t xml:space="preserve"> </t>
        </is>
      </c>
    </row>
    <row r="6">
      <c r="A6" s="4" t="inlineStr">
        <is>
          <t>Due from related parties</t>
        </is>
      </c>
      <c r="B6" s="4" t="inlineStr">
        <is>
          <t xml:space="preserve"> </t>
        </is>
      </c>
      <c r="C6" s="5" t="n">
        <v>1872035</v>
      </c>
    </row>
    <row r="7">
      <c r="A7" s="4" t="inlineStr">
        <is>
          <t>Tuanfang Liu [Member]</t>
        </is>
      </c>
      <c r="B7" s="4" t="inlineStr">
        <is>
          <t xml:space="preserve"> </t>
        </is>
      </c>
      <c r="C7" s="4" t="inlineStr">
        <is>
          <t xml:space="preserve"> </t>
        </is>
      </c>
    </row>
    <row r="8">
      <c r="A8" s="3" t="inlineStr">
        <is>
          <t>Related Party Transactions (Details) - Schedule of Balances Due From Related Parties [Line Items]</t>
        </is>
      </c>
      <c r="B8" s="4" t="inlineStr">
        <is>
          <t xml:space="preserve"> </t>
        </is>
      </c>
      <c r="C8" s="4" t="inlineStr">
        <is>
          <t xml:space="preserve"> </t>
        </is>
      </c>
    </row>
    <row r="9">
      <c r="A9" s="4" t="inlineStr">
        <is>
          <t>Due from related parties</t>
        </is>
      </c>
      <c r="B9" s="4" t="inlineStr">
        <is>
          <t xml:space="preserve"> </t>
        </is>
      </c>
      <c r="C9" s="6" t="n">
        <v>62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Income(Loss) Before Income Taxe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es (Details) - Schedule of Income(Loss) Before Income Taxes [Line Items]</t>
        </is>
      </c>
      <c r="B3" s="4" t="inlineStr">
        <is>
          <t xml:space="preserve"> </t>
        </is>
      </c>
      <c r="C3" s="4" t="inlineStr">
        <is>
          <t xml:space="preserve"> </t>
        </is>
      </c>
      <c r="D3" s="4" t="inlineStr">
        <is>
          <t xml:space="preserve"> </t>
        </is>
      </c>
      <c r="E3" s="4" t="inlineStr">
        <is>
          <t xml:space="preserve"> </t>
        </is>
      </c>
    </row>
    <row r="4">
      <c r="A4" s="4" t="inlineStr">
        <is>
          <t>Income(loss) before income taxes total</t>
        </is>
      </c>
      <c r="B4" s="6" t="n">
        <v>-2868863</v>
      </c>
      <c r="C4" s="6" t="n">
        <v>-831802</v>
      </c>
      <c r="D4" s="6" t="n">
        <v>-4987777</v>
      </c>
      <c r="E4" s="6" t="n">
        <v>1076472</v>
      </c>
    </row>
    <row r="5">
      <c r="A5" s="4" t="inlineStr">
        <is>
          <t>HK [Member]</t>
        </is>
      </c>
      <c r="B5" s="4" t="inlineStr">
        <is>
          <t xml:space="preserve"> </t>
        </is>
      </c>
      <c r="C5" s="4" t="inlineStr">
        <is>
          <t xml:space="preserve"> </t>
        </is>
      </c>
      <c r="D5" s="4" t="inlineStr">
        <is>
          <t xml:space="preserve"> </t>
        </is>
      </c>
      <c r="E5" s="4" t="inlineStr">
        <is>
          <t xml:space="preserve"> </t>
        </is>
      </c>
    </row>
    <row r="6">
      <c r="A6" s="3" t="inlineStr">
        <is>
          <t>Income Taxes (Details) - Schedule of Income(Loss) Before Income Taxes [Line Items]</t>
        </is>
      </c>
      <c r="B6" s="4" t="inlineStr">
        <is>
          <t xml:space="preserve"> </t>
        </is>
      </c>
      <c r="C6" s="4" t="inlineStr">
        <is>
          <t xml:space="preserve"> </t>
        </is>
      </c>
      <c r="D6" s="4" t="inlineStr">
        <is>
          <t xml:space="preserve"> </t>
        </is>
      </c>
      <c r="E6" s="4" t="inlineStr">
        <is>
          <t xml:space="preserve"> </t>
        </is>
      </c>
    </row>
    <row r="7">
      <c r="A7" s="4" t="inlineStr">
        <is>
          <t>Income(loss) before income taxes total</t>
        </is>
      </c>
      <c r="B7" s="5" t="n">
        <v>2103638</v>
      </c>
      <c r="C7" s="5" t="n">
        <v>1034709</v>
      </c>
      <c r="D7" s="5" t="n">
        <v>6405657</v>
      </c>
      <c r="E7" s="5" t="n">
        <v>5389710</v>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Income Taxes (Details) - Schedule of Income(Loss) Before Income Taxes [Line Items]</t>
        </is>
      </c>
      <c r="B9" s="4" t="inlineStr">
        <is>
          <t xml:space="preserve"> </t>
        </is>
      </c>
      <c r="C9" s="4" t="inlineStr">
        <is>
          <t xml:space="preserve"> </t>
        </is>
      </c>
      <c r="D9" s="4" t="inlineStr">
        <is>
          <t xml:space="preserve"> </t>
        </is>
      </c>
      <c r="E9" s="4" t="inlineStr">
        <is>
          <t xml:space="preserve"> </t>
        </is>
      </c>
    </row>
    <row r="10">
      <c r="A10" s="4" t="inlineStr">
        <is>
          <t>Income(loss) before income taxes total</t>
        </is>
      </c>
      <c r="B10" s="6" t="n">
        <v>-4972501</v>
      </c>
      <c r="C10" s="6" t="n">
        <v>-1866511</v>
      </c>
      <c r="D10" s="6" t="n">
        <v>-11393434</v>
      </c>
      <c r="E10" s="6" t="n">
        <v>-43132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Reconciliation of Basic Net Income Per Shar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Reconciliation of Basic Net Income Per Share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2334223</v>
      </c>
      <c r="C4" s="6" t="n">
        <v>-990557</v>
      </c>
      <c r="D4" s="6" t="n">
        <v>-4512513</v>
      </c>
      <c r="E4" s="6" t="n">
        <v>288124</v>
      </c>
    </row>
    <row r="5">
      <c r="A5" s="4" t="inlineStr">
        <is>
          <t>Weighted average basic and diluted share of common stock outstanding</t>
        </is>
      </c>
      <c r="B5" s="5" t="n">
        <v>50000000</v>
      </c>
      <c r="C5" s="5" t="n">
        <v>50000000</v>
      </c>
      <c r="D5" s="5" t="n">
        <v>50000000</v>
      </c>
      <c r="E5" s="5" t="n">
        <v>50000000</v>
      </c>
    </row>
    <row r="6">
      <c r="A6" s="4" t="inlineStr">
        <is>
          <t>Net (loss) income per basic and diluted share of common stock</t>
        </is>
      </c>
      <c r="B6" s="8" t="n">
        <v>-0.05</v>
      </c>
      <c r="C6" s="8" t="n">
        <v>-0.02</v>
      </c>
      <c r="D6" s="8" t="n">
        <v>-0.09</v>
      </c>
      <c r="E6" s="8" t="n">
        <v>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Reconciliation of Basic Net Income Per Share (Parentheticals) - $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chedule of Reconciliation of Basic Net Income Per Share [Abstract]</t>
        </is>
      </c>
      <c r="B3" s="4" t="inlineStr">
        <is>
          <t xml:space="preserve"> </t>
        </is>
      </c>
      <c r="C3" s="4" t="inlineStr">
        <is>
          <t xml:space="preserve"> </t>
        </is>
      </c>
      <c r="D3" s="4" t="inlineStr">
        <is>
          <t xml:space="preserve"> </t>
        </is>
      </c>
      <c r="E3" s="4" t="inlineStr">
        <is>
          <t xml:space="preserve"> </t>
        </is>
      </c>
    </row>
    <row r="4">
      <c r="A4" s="4" t="inlineStr">
        <is>
          <t>Weighted average diluted share of common stock outstanding</t>
        </is>
      </c>
      <c r="B4" s="5" t="n">
        <v>50000000</v>
      </c>
      <c r="C4" s="5" t="n">
        <v>50000000</v>
      </c>
      <c r="D4" s="5" t="n">
        <v>50000000</v>
      </c>
      <c r="E4" s="5" t="n">
        <v>50000000</v>
      </c>
    </row>
    <row r="5">
      <c r="A5" s="4" t="inlineStr">
        <is>
          <t>Net (loss) income per diluted share of common stock</t>
        </is>
      </c>
      <c r="B5" s="8" t="n">
        <v>-0.05</v>
      </c>
      <c r="C5" s="8" t="n">
        <v>-0.02</v>
      </c>
      <c r="D5" s="8" t="n">
        <v>-0.09</v>
      </c>
      <c r="E5" s="8" t="n">
        <v>0.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2" customWidth="1" min="2" max="2"/>
  </cols>
  <sheetData>
    <row r="1">
      <c r="A1" s="1" t="inlineStr">
        <is>
          <t>Subsequent Event (Details) - Subsequent Event [Member]</t>
        </is>
      </c>
      <c r="B1" s="2" t="inlineStr">
        <is>
          <t>Apr. 30, 2023 $ / shares shares</t>
        </is>
      </c>
    </row>
    <row r="2">
      <c r="A2" s="3" t="inlineStr">
        <is>
          <t>Subsequent Event (Details) [Line Items]</t>
        </is>
      </c>
      <c r="B2" s="4" t="inlineStr">
        <is>
          <t xml:space="preserve"> </t>
        </is>
      </c>
    </row>
    <row r="3">
      <c r="A3" s="4" t="inlineStr">
        <is>
          <t>Share issued</t>
        </is>
      </c>
      <c r="B3" s="5" t="n">
        <v>3105000</v>
      </c>
    </row>
    <row r="4">
      <c r="A4" s="4" t="inlineStr">
        <is>
          <t>Price per share (in Dollars per share) | $ / shares</t>
        </is>
      </c>
      <c r="B4" s="6" t="n">
        <v>7</v>
      </c>
    </row>
    <row r="5">
      <c r="A5" s="4" t="inlineStr">
        <is>
          <t>Over-allotment option</t>
        </is>
      </c>
      <c r="B5" s="5" t="n">
        <v>4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37" customWidth="1" min="5" max="5"/>
    <col width="13" customWidth="1" min="6" max="6"/>
  </cols>
  <sheetData>
    <row r="1">
      <c r="A1" s="1" t="inlineStr">
        <is>
          <t>Unaudited Condensed Consolidated Statements of Changes in Stockholders’ Equity - USD ($)</t>
        </is>
      </c>
      <c r="B1" s="2" t="inlineStr">
        <is>
          <t>Common Stock</t>
        </is>
      </c>
      <c r="C1" s="2" t="inlineStr">
        <is>
          <t>Preferred Stock</t>
        </is>
      </c>
      <c r="D1" s="2" t="inlineStr">
        <is>
          <t>Retained Earnings</t>
        </is>
      </c>
      <c r="E1" s="2" t="inlineStr">
        <is>
          <t>Accumulated Other	Comprehensive Loss</t>
        </is>
      </c>
      <c r="F1" s="2" t="inlineStr">
        <is>
          <t>Total</t>
        </is>
      </c>
    </row>
    <row r="2">
      <c r="A2" s="4" t="inlineStr">
        <is>
          <t>Beginning balance at Jun. 30, 2021</t>
        </is>
      </c>
      <c r="B2" s="6" t="n">
        <v>5000</v>
      </c>
      <c r="C2" s="4" t="inlineStr">
        <is>
          <t xml:space="preserve"> </t>
        </is>
      </c>
      <c r="D2" s="6" t="n">
        <v>13820560</v>
      </c>
      <c r="E2" s="6" t="n">
        <v>-67579</v>
      </c>
      <c r="F2" s="6" t="n">
        <v>13757981</v>
      </c>
    </row>
    <row r="3">
      <c r="A3" s="4" t="inlineStr">
        <is>
          <t>Beginning balance (in Shares) at Jun. 30, 2021</t>
        </is>
      </c>
      <c r="B3" s="5" t="n">
        <v>5000000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288124</v>
      </c>
      <c r="E4" s="4" t="inlineStr">
        <is>
          <t xml:space="preserve"> </t>
        </is>
      </c>
      <c r="F4" s="5" t="n">
        <v>288124</v>
      </c>
    </row>
    <row r="5">
      <c r="A5" s="4" t="inlineStr">
        <is>
          <t>Foreign currency translation adjustment</t>
        </is>
      </c>
      <c r="B5" s="4" t="inlineStr">
        <is>
          <t xml:space="preserve"> </t>
        </is>
      </c>
      <c r="C5" s="4" t="inlineStr">
        <is>
          <t xml:space="preserve"> </t>
        </is>
      </c>
      <c r="D5" s="4" t="inlineStr">
        <is>
          <t xml:space="preserve"> </t>
        </is>
      </c>
      <c r="E5" s="5" t="n">
        <v>-80765</v>
      </c>
      <c r="F5" s="5" t="n">
        <v>-80765</v>
      </c>
    </row>
    <row r="6">
      <c r="A6" s="4" t="inlineStr">
        <is>
          <t>Ending balance at Mar. 31, 2022</t>
        </is>
      </c>
      <c r="B6" s="6" t="n">
        <v>5000</v>
      </c>
      <c r="C6" s="4" t="inlineStr">
        <is>
          <t xml:space="preserve"> </t>
        </is>
      </c>
      <c r="D6" s="5" t="n">
        <v>14108684</v>
      </c>
      <c r="E6" s="5" t="n">
        <v>-148344</v>
      </c>
      <c r="F6" s="5" t="n">
        <v>13965340</v>
      </c>
    </row>
    <row r="7">
      <c r="A7" s="4" t="inlineStr">
        <is>
          <t>Ending balance (in Shares) at Mar. 31, 2022</t>
        </is>
      </c>
      <c r="B7" s="5" t="n">
        <v>50000000</v>
      </c>
      <c r="C7" s="4" t="inlineStr">
        <is>
          <t xml:space="preserve"> </t>
        </is>
      </c>
      <c r="D7" s="4" t="inlineStr">
        <is>
          <t xml:space="preserve"> </t>
        </is>
      </c>
      <c r="E7" s="4" t="inlineStr">
        <is>
          <t xml:space="preserve"> </t>
        </is>
      </c>
      <c r="F7" s="4" t="inlineStr">
        <is>
          <t xml:space="preserve"> </t>
        </is>
      </c>
    </row>
    <row r="8">
      <c r="A8" s="4" t="inlineStr">
        <is>
          <t>Beginning balance at Jun. 30, 2022</t>
        </is>
      </c>
      <c r="B8" s="6" t="n">
        <v>5000</v>
      </c>
      <c r="C8" s="4" t="inlineStr">
        <is>
          <t xml:space="preserve"> </t>
        </is>
      </c>
      <c r="D8" s="5" t="n">
        <v>11946407</v>
      </c>
      <c r="E8" s="5" t="n">
        <v>-184664</v>
      </c>
      <c r="F8" s="5" t="n">
        <v>11766743</v>
      </c>
    </row>
    <row r="9">
      <c r="A9" s="4" t="inlineStr">
        <is>
          <t>Beginning balance (in Shares) at Jun. 30, 2022</t>
        </is>
      </c>
      <c r="B9" s="5" t="n">
        <v>50000000</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5" t="n">
        <v>-4512513</v>
      </c>
      <c r="E10" s="4" t="inlineStr">
        <is>
          <t xml:space="preserve"> </t>
        </is>
      </c>
      <c r="F10" s="5" t="n">
        <v>-4512513</v>
      </c>
    </row>
    <row r="11">
      <c r="A11" s="4" t="inlineStr">
        <is>
          <t>Foreign currency translation adjustment</t>
        </is>
      </c>
      <c r="B11" s="4" t="inlineStr">
        <is>
          <t xml:space="preserve"> </t>
        </is>
      </c>
      <c r="C11" s="4" t="inlineStr">
        <is>
          <t xml:space="preserve"> </t>
        </is>
      </c>
      <c r="D11" s="4" t="inlineStr">
        <is>
          <t xml:space="preserve"> </t>
        </is>
      </c>
      <c r="E11" s="5" t="n">
        <v>-15274</v>
      </c>
      <c r="F11" s="5" t="n">
        <v>-15274</v>
      </c>
    </row>
    <row r="12">
      <c r="A12" s="4" t="inlineStr">
        <is>
          <t>Ending balance at Mar. 31, 2023</t>
        </is>
      </c>
      <c r="B12" s="6" t="n">
        <v>5000</v>
      </c>
      <c r="C12" s="4" t="inlineStr">
        <is>
          <t xml:space="preserve"> </t>
        </is>
      </c>
      <c r="D12" s="6" t="n">
        <v>7433894</v>
      </c>
      <c r="E12" s="6" t="n">
        <v>-199938</v>
      </c>
      <c r="F12" s="6" t="n">
        <v>7238956</v>
      </c>
    </row>
    <row r="13">
      <c r="A13" s="4" t="inlineStr">
        <is>
          <t>Ending balance (in Shares) at Mar. 31, 2023</t>
        </is>
      </c>
      <c r="B13" s="5" t="n">
        <v>50000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ome (loss):</t>
        </is>
      </c>
      <c r="B4" s="6" t="n">
        <v>-4512513</v>
      </c>
      <c r="C4" s="6" t="n">
        <v>288124</v>
      </c>
    </row>
    <row r="5">
      <c r="A5" s="3" t="inlineStr">
        <is>
          <t>Adjustments to reconcile net income from operations to net cash provided by operating activities:</t>
        </is>
      </c>
      <c r="B5" s="4" t="inlineStr">
        <is>
          <t xml:space="preserve"> </t>
        </is>
      </c>
      <c r="C5" s="4" t="inlineStr">
        <is>
          <t xml:space="preserve"> </t>
        </is>
      </c>
    </row>
    <row r="6">
      <c r="A6" s="4" t="inlineStr">
        <is>
          <t>Depreciation and amortization</t>
        </is>
      </c>
      <c r="B6" s="5" t="n">
        <v>20878</v>
      </c>
      <c r="C6" s="5" t="n">
        <v>3907</v>
      </c>
    </row>
    <row r="7">
      <c r="A7" s="4" t="inlineStr">
        <is>
          <t>Depreciation of right-of-use assets</t>
        </is>
      </c>
      <c r="B7" s="5" t="n">
        <v>763641</v>
      </c>
      <c r="C7" s="5" t="n">
        <v>215690</v>
      </c>
    </row>
    <row r="8">
      <c r="A8" s="4" t="inlineStr">
        <is>
          <t>Accounts receivable impairment</t>
        </is>
      </c>
      <c r="B8" s="5" t="n">
        <v>2226090</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9323279</v>
      </c>
      <c r="C10" s="5" t="n">
        <v>-5398432</v>
      </c>
    </row>
    <row r="11">
      <c r="A11" s="4" t="inlineStr">
        <is>
          <t>Inventories</t>
        </is>
      </c>
      <c r="B11" s="5" t="n">
        <v>343395</v>
      </c>
      <c r="C11" s="5" t="n">
        <v>-6869171</v>
      </c>
    </row>
    <row r="12">
      <c r="A12" s="4" t="inlineStr">
        <is>
          <t>Prepaid expenses and other current assets</t>
        </is>
      </c>
      <c r="B12" s="5" t="n">
        <v>56486</v>
      </c>
      <c r="C12" s="5" t="n">
        <v>77987</v>
      </c>
    </row>
    <row r="13">
      <c r="A13" s="4" t="inlineStr">
        <is>
          <t>Accounts payable</t>
        </is>
      </c>
      <c r="B13" s="5" t="n">
        <v>13737398</v>
      </c>
      <c r="C13" s="5" t="n">
        <v>-13320148</v>
      </c>
    </row>
    <row r="14">
      <c r="A14" s="4" t="inlineStr">
        <is>
          <t>Contract liabilities</t>
        </is>
      </c>
      <c r="B14" s="5" t="n">
        <v>-940014</v>
      </c>
      <c r="C14" s="5" t="n">
        <v>471745</v>
      </c>
    </row>
    <row r="15">
      <c r="A15" s="4" t="inlineStr">
        <is>
          <t>Accrued liabilities and other payables</t>
        </is>
      </c>
      <c r="B15" s="5" t="n">
        <v>360761</v>
      </c>
      <c r="C15" s="5" t="n">
        <v>323866</v>
      </c>
    </row>
    <row r="16">
      <c r="A16" s="4" t="inlineStr">
        <is>
          <t>Income tax payable</t>
        </is>
      </c>
      <c r="B16" s="5" t="n">
        <v>-481113</v>
      </c>
      <c r="C16" s="5" t="n">
        <v>202759</v>
      </c>
    </row>
    <row r="17">
      <c r="A17" s="4" t="inlineStr">
        <is>
          <t>Net cash (used in)provided by operating activities</t>
        </is>
      </c>
      <c r="B17" s="5" t="n">
        <v>2251730</v>
      </c>
      <c r="C17" s="5" t="n">
        <v>-24003673</v>
      </c>
    </row>
    <row r="18">
      <c r="A18" s="3" t="inlineStr">
        <is>
          <t>Cash flows from investing activities:</t>
        </is>
      </c>
      <c r="B18" s="4" t="inlineStr">
        <is>
          <t xml:space="preserve"> </t>
        </is>
      </c>
      <c r="C18" s="4" t="inlineStr">
        <is>
          <t xml:space="preserve"> </t>
        </is>
      </c>
    </row>
    <row r="19">
      <c r="A19" s="4" t="inlineStr">
        <is>
          <t>Purchase of property, plant and equipment</t>
        </is>
      </c>
      <c r="B19" s="5" t="n">
        <v>-495065</v>
      </c>
      <c r="C19" s="5" t="n">
        <v>-120948</v>
      </c>
    </row>
    <row r="20">
      <c r="A20" s="4" t="inlineStr">
        <is>
          <t>Purchase of short-term investment</t>
        </is>
      </c>
      <c r="B20" s="5" t="n">
        <v>-9604418</v>
      </c>
      <c r="C20" s="4" t="inlineStr">
        <is>
          <t xml:space="preserve"> </t>
        </is>
      </c>
    </row>
    <row r="21">
      <c r="A21" s="4" t="inlineStr">
        <is>
          <t>Net cash used in investing activities</t>
        </is>
      </c>
      <c r="B21" s="5" t="n">
        <v>-10099483</v>
      </c>
      <c r="C21" s="5" t="n">
        <v>-120948</v>
      </c>
    </row>
    <row r="22">
      <c r="A22" s="3" t="inlineStr">
        <is>
          <t>Cash flows from financing activities:</t>
        </is>
      </c>
      <c r="B22" s="4" t="inlineStr">
        <is>
          <t xml:space="preserve"> </t>
        </is>
      </c>
      <c r="C22" s="4" t="inlineStr">
        <is>
          <t xml:space="preserve"> </t>
        </is>
      </c>
    </row>
    <row r="23">
      <c r="A23" s="4" t="inlineStr">
        <is>
          <t>Payment made for dividends</t>
        </is>
      </c>
      <c r="B23" s="5" t="n">
        <v>-3384678</v>
      </c>
      <c r="C23" s="5" t="n">
        <v>-449026</v>
      </c>
    </row>
    <row r="24">
      <c r="A24" s="4" t="inlineStr">
        <is>
          <t>Advances from related parties</t>
        </is>
      </c>
      <c r="B24" s="5" t="n">
        <v>1934855</v>
      </c>
      <c r="C24" s="5" t="n">
        <v>1681723</v>
      </c>
    </row>
    <row r="25">
      <c r="A25" s="4" t="inlineStr">
        <is>
          <t>Repayment of advances from related parties</t>
        </is>
      </c>
      <c r="B25" s="5" t="n">
        <v>-40512691</v>
      </c>
      <c r="C25" s="5" t="n">
        <v>-1804786</v>
      </c>
    </row>
    <row r="26">
      <c r="A26" s="4" t="inlineStr">
        <is>
          <t>Principal portion of lease payment</t>
        </is>
      </c>
      <c r="B26" s="5" t="n">
        <v>-634776</v>
      </c>
      <c r="C26" s="5" t="n">
        <v>-203612</v>
      </c>
    </row>
    <row r="27">
      <c r="A27" s="4" t="inlineStr">
        <is>
          <t>Net cash used in financing activities</t>
        </is>
      </c>
      <c r="B27" s="5" t="n">
        <v>-42597290</v>
      </c>
      <c r="C27" s="5" t="n">
        <v>-775701</v>
      </c>
    </row>
    <row r="28">
      <c r="A28" s="4" t="inlineStr">
        <is>
          <t>Net decrease in cash and cash equivalents</t>
        </is>
      </c>
      <c r="B28" s="5" t="n">
        <v>-50445043</v>
      </c>
      <c r="C28" s="5" t="n">
        <v>-24900322</v>
      </c>
    </row>
    <row r="29">
      <c r="A29" s="4" t="inlineStr">
        <is>
          <t>Cash and cash equivalents - beginning of period</t>
        </is>
      </c>
      <c r="B29" s="5" t="n">
        <v>74480651</v>
      </c>
      <c r="C29" s="5" t="n">
        <v>85248997</v>
      </c>
    </row>
    <row r="30">
      <c r="A30" s="4" t="inlineStr">
        <is>
          <t>Cash and cash equivalents - end of period</t>
        </is>
      </c>
      <c r="B30" s="6" t="n">
        <v>24035608</v>
      </c>
      <c r="C30" s="6" t="n">
        <v>603486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9 Months Ended</t>
        </is>
      </c>
    </row>
    <row r="2">
      <c r="B2" s="2" t="inlineStr">
        <is>
          <t>Mar.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Ispire Technology Inc. (the “Company”)
was incorporated under the laws of the State of Delaware on June 13, 2022. Through its subsidiaries, the Company is engaged in the
research and development, design, commercialization, sales, marketing and distribution of branded e-cigarettes and cannabis vaping products. Ispire owns a 100% equity interest in Ispire International
Limited, a business company incorporated under the laws of the British Virgin Islands (“BVI”) (“Ispire International”)
on July 6, 2022. Prior to July 29, 2022, all of the equity of Aspire
North America LLC, a California limited liability company (“Aspire North America”), was owned by Aspire Global Inc. (“Aspire
Global”), and all of the equity of Aspire Science and Technology Limited, a Hong Kong corporation (“Aspire Science”),
was owned by Aspire Global Holdings Limited (“Aspire Holdings”), a wholly-owned subsidiary of Aspire Global. Aspire Global and the Company are related parties
since the same individual is the chief executive officer of both companies, the chief executive officer and his wife are directors of
both companies, and own 66.5% and 5.0%, respectively, of the equity of both Aspire Global and the Company. At the time of transfer of
the equity in Aspire North America and Aspire Science, the Company had the same stockholders as Aspire Global and the Company’s
stockholders held the same percentage interest in the Company as they had in Aspire Global. Because the transfer of the equity in Aspire
North America and Aspire Science is a transfer between related parties, the historical financial information of the subsidiaries is carried
forward as the historical financial information of the Company and the 50,000,000 shares that were issued at or about the time of the
Company’s organization are treated as being outstanding on July 1, 2020. On July 29, 2022: ● Aspire Global transferred 100% of the equity interest in Aspire North America to the Company ● Aspire Holdings transferred 100% of the equity of Aspire Science to Ispire International. The following table sets forth information concerning
the Company and its subsidiaries as of December 31, 2022 and March 31, 2023:
Name of Entity Date of Organization Place of Organization % of Principal
Ispire Technology Inc. June 13, 2022 Delaware Parent Company Holding Company
Ispire International July 6, 2022 BVI 100% Holding Company
Aspire North America February 22, 2020 California 100% Sales and Marketing
Aspire Science December 9, 2016 Hong Kong 100% Sales and Marketing Ispire is a holding company and does not engage
in any active operations. Its business is conducted by its two operating subsidiaries, Aspire North America, which is engaged in the development,
marketing and sales of cannabis vapor products, which were introduced in mid 2020, and Aspire Science, which is engaged in the development,
marketing and sales of tobacco vaping products. In October 2022, the directors and stockholders
of the Company approved the 2022 Equity Incentive Plan (the “Plan”) pursuant to which up to 15,000,000 shares of common stock
may be issued pursuant to options or restricted stock grants. The Plan will be administered by the Compensation Committee. Awards under
the Plan may be granted to officers, directors, employees and those consultants who qualify as a consultant or advisor under the instructions
to Form S-8. The Compensation Committee has broad discretion in making awards; provided that any options shall be exercisable at the fair
market value on the date of grant. No awards have been granted since the Plan was approved. Restatement The Company identified certain errors related
to the recording of intellectual property rights transferred to the Company by a controlling party. The Company determined that the intangible
assets were incorrectly recorded in the unaudited financial statements, and that the unaudited financial statements had to be restated
to record the acquired intangible assets at the transferor’s book value, which was nil Impact of COVID-19 In December 2019, coronavirus disease 2019
(COVID-19) was first reported to have surfaced in Wuhan, China. During 2020, the disease spread to many parts of the world. The
epidemic has resulted in quarantines, travel restrictions, and the temporary closure of stores and facilities in much of the world,
most of which are no longer in effect. The World Health Organization ended the global emergency status for COVID-19 on May 5, 2023,
and the United States Department of Health and Human Services declared that the public health emergency from COVID-19 expired at the
end of the day on May 11, 2023. The extent to which COVID-19 impacts our operations on an ongoing basis
is highly uncertain. Since our products are presently manufactured in China by a related party, any changes in the outbreak in China and
any changes in the Chinese government’s policy may affect our supplier’s operations which could affect its ability to manufacture
and deliver product in a timely manner. Supply Chain Risks One of effects of the COVID-19 has been delays
resulting from supply chain issues, which relate to the difficulty that companies have in having their products manufactured, shipped
to the country of destination, and delivered from the port of entry to the customer’s location. As the port delays have significantly
decreased, we do not believe that the supply chain issues that affected our operations are currently affecting us. We cannot assure you
that delays will not affect our business in the future. In 2021, Shenzhen Yi Jia suffered a chip shortage
resulting in a slowdown in delivery of its products to the Company from April to August 2021. To secure the supply of chips, Shenzhen
Yi Jia changed the payment terms to chip suppliers from 30 days after delivery in the past to prepayment, and it engaged two new chip
suppliers. Since September 2021, Shenzhen Yi Jia has obtained a supply of chips to meet its production needs and the chip shortage no
longer affects its production. In 2022, a slowdown in the delivery of components to Shenzhen Yi Jia resulting from supply chain slowdowns
as a result of the effects of mainland China’s COVID policy resulted in an increase in cost of revenue during the period. We cannot
assure you that we will not suffer from a chip shortage or that the effects of China’s COVID policy will not affect Shenzhen Yi
Jia’s ability or the ability of its suppliers to delivery products in a timely manner. Market and Economic Conditions In recent years, the United States and other markets
have experienced cyclical or episodic downturns, and worldwide economic conditions remain uncertain, including, as a result of the COVID-19
pandemic, supply chain disruptions, the Russian invasion of Ukraine, instability in the U.S. and global banking systems, rising fuel prices,
increasing interest rates or foreign exchange rates and increased inflation and the possibility of a recession. A significant downturn
in economic conditions may affect the market for our products and our supplier’s ability to provide products to us on acceptable
terms. We cannot predict the timing, strength, or duration
of any future economic slowdown or any subsequent recovery generally, or in any industry. If the conditions in the general economy and
the markets in which we operate worsen from present levels, our business, financial condition, operating results could be adversely affected.
For example, in January 2023, the outstanding national debt of the U.S. government reached its statutory limit. The U.S. Department of
the Treasury has announced that, since then, it has been using extraordinary measures to prevent the U.S. government’s default on
its payment obligations, and to extend the time that the U.S. government has to raise its statutory debt limit or otherwise resolve its
funding situation. The failure by Congress to raise the federal debt ceiling could have severe repercussions within the U.S. and to global
credit and financial markets. If Congress does not raise the debt ceiling and if the U.S. government defaults on its payment obligations
or experiences delays in making payments when due, such payment default or delay by the U.S. government, as well as continued uncertainty
surrounding the U.S. debt ceiling or the U.S. Government’s ability to pay debts, could result in a variety of adverse effects for
financial markets, market participants and U.S. and global economic conditions. In addition, U.S. debt ceiling and budget deficit concerns
have increased the possibility a downgrade in the credit rating of the U.S. government and could result in economic slowdowns or a recession
in the United States. Although U.S. lawmakers have passed legislation to raise the federal debt ceiling on multiple occasions, ratings
agencies have lowered or threatened to lower the long-term sovereign credit rating on the United States as a result of disputes over the
debt ceiling. The impact of a potential downgrade to the U.S. government’s sovereign credit rating or its perceived creditworthiness
could adversely affect economic conditions, as well as our business, financial condition and operating results. E-cigarette regulation Regulation regarding e-cigarette varies across
countries, from no regulation to a total ban. The legal status of e-cigarette is currently pending in many countries. But as e-cigarettes
have become more and more popular recently, many countries are considering imposing more stringent law and regulations to regulate this
market. Changes in existing law and regulations and the imposition of new laws, regulation in countries and regions that our major customers
located in may adversely affect the Company’s business. The Federal Food, Drug, and Cosmetic Act requires
all Electronic Nicotine Delivery Systems (“ENDS”) product manufacturers that market products in the United States to submit
Premarket Tobacco Product Applications (“PMTAs”) to the FDA. For ENDS products that were on the U.S. market on August 8,
2016, a PMTA was required to be submitted to the FDA by September 9, 2020; for ENDS products that were not on the U.S. market on
August 8, 2016, a premarket authorization issued in response to a PMTA is required for the product to enter the U.S. market. The
Company has submitted a PMTA filing for one ENDS product, and, under apparent FDA policies, the agency will not enforce the premarket
review requirements for that product pending review of its PMTA. However, even with submission of the PMTA application, the FDA may reject
the Company’s application and may prevent the Company’s ENDS products from being sold in the U.S., which will adversely affect
the Company’s business. Amendments to the Prevent All Cigarette Trafficking
(“PACT”) Act, which became law in 2021, extend the PACT Act to include e-cigarette and all vaping products, and the amendments
place significant burdens on sellers of vaping products in the United States which may make it difficult to operate profitably in the
United States. Because of tighter government regulations, the Company will stop marketing tobacco vaping products in the United States,
as the volume of sales from the one tobacco vaping product which the Company may sell in the United States does not justify the marketing
and regulatory costs involved. In the United States, cannabis vaping products
are governed by state laws, which vary from state to state. Most states do not permit the adult recreational use of cannabis, and no states
permit the sale of recreational cannabis products to minors. As a result of the reduced revenue to states resulting from the effects of
the COVID 19 pandemic, states may seek to raise revenue by permitting and taxing the use of cannabis products. The Company cannot predict
what action states will take or the nature and amount of taxes they may impose. However, the extent the PACT Act applies to cannabis products
that aerosolize liquids, it may be more difficult to sell our products in states that permit the sale of cannabis. However, cannabis and its derivatives containing
more than 0.3% delta-9 tetrahydrocannabinol on a dry weight basis remain Schedule I controlled substances under U.S. federal law, meaning
that federal law generally prohibits their manufacture and distribution. United States federal law also deems it unlawful to sell, offer
for sale, transport in interstate commerce, import, or export “drug paraphernalia,” which includes “any equipment, product,
or material of any kind which is primarily intended or designed for use in manufacturing, compounding, converting, concealing, producing,
processing, preparing, injecting, ingesting, inhaling, or otherwise introducing into the human body a controlled substance” the
possession of which federal law prohibits, including Schedule I “marijuana.” Limited exemptions exist, most notably when state
or local law authorizes these items’ manufacture, possession, or distribution. The European Commission issued the Tobacco Products
Directive (the “TPD”), which became effective on May 19, 2014 and became applicable in the European Union member states
on May 20, 2016. The TPD regulates e-cigarettes on the packaging, labelling and ingredients of the products on the European Union
market, the creation of smoke-free environments, tax measures and activities against illegal trade and anti-smoke campaigns. Member states
of the European Union are required to ensure that advertisements for any tobacco related product are prohibited, and no promotion shall
be made as to those devices with an intention to promote e-cigarettes. For the e-cigarettes released after May 20, 2016, TPD requires
e-cigarette manufacturers to submit product sales applications to the regulatory market six months in advance, and ensure their products
can meet the TPD requirements before they can be released. The Company has complied with TPD requirement that for all its tobacco vaping
products sold in Europe. The sale of cannabis vaping products is illegal
in the European Union and the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unaudited interim consolidated financial statements
reflect all normal and recurring adjustments that are, in the opinion of management, necessary to present a fair statement of the Company’s
consolidated financial position as of March 31, 2023 and the results of operations for the three and nine month periods ended March 31,
2023 and March 31, 2022.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unaudited interim consolidated financial statements have been prepared pursuant to the rules and
regulations of the Securities and Exchange Commission (the “SEC”)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June 30, 2022, included
in the Company’s registration statement on Form S-1. The results of operations for the three and nine
month periods ended March 31, 2023 are not necessarily Indicative of the results of operations that may be expected for any other interim
periods or for the year ending June 30, 2023. Use of estimates The preparation of the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allowance for doubtful accounts, the useful lives of property
and equipment and intangible asset, impairment of long-lived assets, and deferred cost. Actual results could differ from those estimates. Inventories Inventories mainly consist of finished goods purchased
from suppliers. Inventories are stated at the lower of cost or net realizable value. The cost of an inventory item is determined using
the weighted average method. An allowance is established when management determines that certain inventories may not be saleable. If inventory
costs exceed net realizable value, the Company will record a reserve for the difference between the cost and the net realizable value.
The net realizable value is determined based on the estimated selling price, in the ordinary course of business, less estimated costs
necessary to make the sale. Held-to-maturity investment The held-to-maturity investment represents a certificate of deposit that
the Company has the intent and ability to hold to maturity and is reported net of any related amortization. The Company intends to hold
this investment until maturity and it is not remeasured to fair value on a recurring basis. The gains and losses on this investment are
recorded in the Statements of Operations and Comprehensive Income under “Investment Gain” The entire balance of the held-to-maturity investment
presented on the balance sheet as of March 31, 2023 of $9,604,418 matures on February 8, 2024. Revenue recognition The Company sells its products to customers and
recognizes revenue in accordance with the guidance of ASC 606, Revenue from Contracts with Customers. Revenue is recognized
when control of goods has transferred to customers. For the majority of the Company’s customer arrangements, control transfers to
customers at a point-in-time when goods have been delivered to the pickup location specified by the customer or a forwarder appointed
by the customer, as that is generally when legal title, physical possession and risks and rewards of goods transfer to the customer. Revenue is recognized at the transaction price
based on the purchase order as adjusted for the anticipated rebates, discounts and other sales incentives. When determining the transaction
price, management estimates variable consideration applying the portfolio approach practical expedient under ASC 606. The main sources
of variable consideration for the Company are customer rebates, trade promotion funds, and cash discounts. These sales incentives are
recorded as a reduction of revenue at the time of the initial sale using the most-likely amount estimation method. The most-likely amount
method is based on the single most likely outcome from a range of possible consideration outcomes. The range of possible consideration
outcomes is primarily derived from the following inputs: sales terms, historical experience, trend analysis, and projected market conditions
in the various markets served. Because the Company serves numerous markets, the sales incentive programs offered vary across businesses,
but the most common incentive relates to amounts paid or credited to customers for achieving defined volume levels or growth objectives. Disaggregated Revenue In accordance with ASC 606-10-50-5, the Company
has taken into consideration the nature, amount, timing, and uncertainty of revenue and cash flows, and has determined to disaggregate
its net sales of tobacco vaping products and cannabis vaping products. The net sales disaggregated by products for the three months period
ended March 31, 2022 and 2023 and nine months period ended March 31, 2022 and 2023 were as follows:
Three months ended Nine months ended
Net sales by product 2022 2023 2022 2023
Tobacco vaping products $ 11,368,324 $ 16,546,587 $ 50,306,347 59,555,046
Cannabis vaping products 7,645,825 7,589,710 15,941,160 23,421,700
Total $ 19,014,149 $ 24,136,297 $ 66,247,507 82,976,746 Cost of revenue Cost of revenue for the three months ended March 31,
2022 and 2023 and nine months ended March 31, 2022 and 2023 consisted primarily of the cost of purchasing vaping products, which were
purchased from a related party. See Note 11. Recent accounting pronouncements As an emerging growth company, the Company can
delay the adoption of certain accounting standards until those standards would otherwise apply to private companies. The Company intends
to take advantage of the benefits of this extended transition period. Accounting pronouncements not yet effective In June 2016, the Financial Accounting
Standards Boards (“FASB”) amended guidance related to the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For public business entities that meet the definition of a U.S. Securities and Exchange Commission
(“SEC”) filer (“SEC filer”), excluding entities eligible to be smaller reporting companies (SRCs) as defined
by the SEC, ASU No. 2016-13 is effective for fiscal years beginning after December 15, 2019, including interim periods
within those fiscal years. For all other entities, including SRCs, ASU No. 2016-13 is effective for fiscal years beginning
after December 15, 2022, including interim periods within those fiscal years. The Company is in the process of evaluating the
impact that this guidance will have on its consolidated financial statements. In April 2019, the FASB issued ASU 2019-04,
“Codification Improvements to Topic 326, Financial Instruments – Credit Losses, Topic 815, Derivatives and Hedging, and Topic
825, Financial Instruments”, which provides narrow-scope amendments to clarify and improve guidance within the standards on credit
losses, hedging, and recognition and measurement of financial instruments. Apart from the amendments to ASU 2016-13 mentioned above, the
ASU also included subsequent amendments to ASU 2016-01. The effective date for Topic 815 and 825 was fiscal years beginning after December
15, 2020 and 2019, respectively, and the adoption had no material impact on our financial position, results of operations and cash flows.
The effective date for Topic 326 was delayed by ASU 2019-10 to fiscal years beginning after December 15, 2022. We do not expect that the
adoption of this guidance will have a material impact on the financial position, results of operations and cash flow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For entities other than private companies, the standard is effective for fiscal years beginning after December 15, 2019, and interim
periods within those fiscal years. The ASU is effective for a private company for fiscal years beginning after December 15, 2020, and
interim periods within fiscal years beginning after December 15, 2022. Early adoption is permitted. Entities are required to apply the
amendments in ASU 2018-17 retrospectively with a cumulative-effect adjustment to retained earnings at the beginning of the earliest period
presented. We do not expect that the adoption of this guidance will have a material impact on our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01:35:24Z</dcterms:created>
  <dcterms:modified xmlns:dcterms="http://purl.org/dc/terms/" xmlns:xsi="http://www.w3.org/2001/XMLSchema-instance" xsi:type="dcterms:W3CDTF">2023-09-19T01:35:24Z</dcterms:modified>
</cp:coreProperties>
</file>